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Property and Equipment - Net" sheetId="12" state="visible" r:id="rId12"/>
    <sheet xmlns:r="http://schemas.openxmlformats.org/officeDocument/2006/relationships" name="Accrued Expenses and Other Curr"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Income Per Common Sh"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Revenue from Contracts with C_2"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Property and Equipment - Net (T" sheetId="23" state="visible" r:id="rId23"/>
    <sheet xmlns:r="http://schemas.openxmlformats.org/officeDocument/2006/relationships" name="Accrued Expenses and Other Cu_2" sheetId="24" state="visible" r:id="rId24"/>
    <sheet xmlns:r="http://schemas.openxmlformats.org/officeDocument/2006/relationships" name="Segment Information (Tables)" sheetId="25" state="visible" r:id="rId25"/>
    <sheet xmlns:r="http://schemas.openxmlformats.org/officeDocument/2006/relationships" name="Commitments and Contingencies C" sheetId="26" state="visible" r:id="rId26"/>
    <sheet xmlns:r="http://schemas.openxmlformats.org/officeDocument/2006/relationships" name="Stock-based Compensation (Table" sheetId="27" state="visible" r:id="rId27"/>
    <sheet xmlns:r="http://schemas.openxmlformats.org/officeDocument/2006/relationships" name="Net (Loss) Income Per Common _2" sheetId="28" state="visible" r:id="rId28"/>
    <sheet xmlns:r="http://schemas.openxmlformats.org/officeDocument/2006/relationships" name="The Company and Summary of Si_4" sheetId="29" state="visible" r:id="rId29"/>
    <sheet xmlns:r="http://schemas.openxmlformats.org/officeDocument/2006/relationships" name="The Company and Summary of Si_5" sheetId="30" state="visible" r:id="rId30"/>
    <sheet xmlns:r="http://schemas.openxmlformats.org/officeDocument/2006/relationships" name="The Company and Summary of Si_6"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venue from Contracts with C_6" sheetId="35" state="visible" r:id="rId35"/>
    <sheet xmlns:r="http://schemas.openxmlformats.org/officeDocument/2006/relationships" name="Revenue from Contracts with C_7" sheetId="36" state="visible" r:id="rId36"/>
    <sheet xmlns:r="http://schemas.openxmlformats.org/officeDocument/2006/relationships" name="Leases - Schedule of Components" sheetId="37" state="visible" r:id="rId37"/>
    <sheet xmlns:r="http://schemas.openxmlformats.org/officeDocument/2006/relationships" name="Leases - Schedule of Maturities" sheetId="38" state="visible" r:id="rId38"/>
    <sheet xmlns:r="http://schemas.openxmlformats.org/officeDocument/2006/relationships" name="Leases - Schedule of Operating " sheetId="39" state="visible" r:id="rId39"/>
    <sheet xmlns:r="http://schemas.openxmlformats.org/officeDocument/2006/relationships" name="Leases - Schedule of Supplement"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Property and Equipment - Net - " sheetId="44" state="visible" r:id="rId44"/>
    <sheet xmlns:r="http://schemas.openxmlformats.org/officeDocument/2006/relationships" name="Property and Equipment - Net _2" sheetId="45" state="visible" r:id="rId45"/>
    <sheet xmlns:r="http://schemas.openxmlformats.org/officeDocument/2006/relationships" name="Property, Plant, and Equipment " sheetId="46" state="visible" r:id="rId46"/>
    <sheet xmlns:r="http://schemas.openxmlformats.org/officeDocument/2006/relationships" name="Property and Equipment - Net _3"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Segment Information - Reconcili" sheetId="52" state="visible" r:id="rId52"/>
    <sheet xmlns:r="http://schemas.openxmlformats.org/officeDocument/2006/relationships" name="Commitments and Contingencies_2"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umm" sheetId="56" state="visible" r:id="rId56"/>
    <sheet xmlns:r="http://schemas.openxmlformats.org/officeDocument/2006/relationships" name="Stock-based Compensation - Addi" sheetId="57" state="visible" r:id="rId57"/>
    <sheet xmlns:r="http://schemas.openxmlformats.org/officeDocument/2006/relationships" name="Stock-based Compensation - Su_2" sheetId="58" state="visible" r:id="rId58"/>
    <sheet xmlns:r="http://schemas.openxmlformats.org/officeDocument/2006/relationships" name="Net (Loss) Income Per Common _3" sheetId="59" state="visible" r:id="rId59"/>
  </sheets>
  <definedNames/>
  <calcPr calcId="124519" fullCalcOnLoad="1"/>
</workbook>
</file>

<file path=xl/sharedStrings.xml><?xml version="1.0" encoding="utf-8"?>
<sst xmlns="http://schemas.openxmlformats.org/spreadsheetml/2006/main" uniqueCount="558">
  <si>
    <t>Cover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33843</t>
  </si>
  <si>
    <t>Entity Registrant Name</t>
  </si>
  <si>
    <t>Synacor, Inc.</t>
  </si>
  <si>
    <t>Entity Incorporation, State or Country Code</t>
  </si>
  <si>
    <t>DE</t>
  </si>
  <si>
    <t>Entity Tax Identification Number</t>
  </si>
  <si>
    <t>16-1542712</t>
  </si>
  <si>
    <t>Entity Address, Address Line One</t>
  </si>
  <si>
    <t>40 La Riviere Drive, Suite 300</t>
  </si>
  <si>
    <t>Entity Address, City or Town</t>
  </si>
  <si>
    <t>Buffalo,</t>
  </si>
  <si>
    <t>Entity Address, State or Province</t>
  </si>
  <si>
    <t>NY</t>
  </si>
  <si>
    <t>Entity Address, Postal Zip Code</t>
  </si>
  <si>
    <t>14202</t>
  </si>
  <si>
    <t>City Area Code</t>
  </si>
  <si>
    <t>716</t>
  </si>
  <si>
    <t>Local Phone Number</t>
  </si>
  <si>
    <t>853-1362</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1 Par Value</t>
  </si>
  <si>
    <t>Trading Symbol</t>
  </si>
  <si>
    <t>SYNC</t>
  </si>
  <si>
    <t>Security Exchange Name</t>
  </si>
  <si>
    <t>NASDAQ</t>
  </si>
  <si>
    <t>Entity Common Stock, Shares Outstanding</t>
  </si>
  <si>
    <t>Amendment Flag</t>
  </si>
  <si>
    <t>Document Fiscal Year Focus</t>
  </si>
  <si>
    <t>2019</t>
  </si>
  <si>
    <t>Document Fiscal Period Focus</t>
  </si>
  <si>
    <t>Q3</t>
  </si>
  <si>
    <t>Entity Central Index Key</t>
  </si>
  <si>
    <t>0001408278</t>
  </si>
  <si>
    <t>Current Fiscal Year End Date</t>
  </si>
  <si>
    <t>--12-31</t>
  </si>
  <si>
    <t>Condensed Consolidated Balance Sheets - Unaudited - USD ($) $ in Thousands</t>
  </si>
  <si>
    <t>Dec. 31, 2018</t>
  </si>
  <si>
    <t>CURRENT ASSETS:</t>
  </si>
  <si>
    <t>Cash and cash equivalents</t>
  </si>
  <si>
    <t>Accounts receivable—net of allowance of $302 and $225</t>
  </si>
  <si>
    <t>Prepaid expenses and other current assets</t>
  </si>
  <si>
    <t>Total current assets</t>
  </si>
  <si>
    <t>PROPERTY AND EQUIPMENT, net</t>
  </si>
  <si>
    <t>OPERATING LEASE RIGHT-OF-USE ASSETS, net</t>
  </si>
  <si>
    <t>GOODWILL</t>
  </si>
  <si>
    <t>INTANGIBLE ASSETS, net</t>
  </si>
  <si>
    <t>OTHER ASSETS</t>
  </si>
  <si>
    <t>Total assets</t>
  </si>
  <si>
    <t>CURRENT LIABILITIES:</t>
  </si>
  <si>
    <t>Accounts payable</t>
  </si>
  <si>
    <t>Accrued expenses and other current liabilities</t>
  </si>
  <si>
    <t>Current portion of deferred revenue</t>
  </si>
  <si>
    <t>Current portion of long-term debt and finance leases</t>
  </si>
  <si>
    <t>Current portion of operating lease liabilities</t>
  </si>
  <si>
    <t>Total current liabilities</t>
  </si>
  <si>
    <t>LONG-TERM PORTION OF DEBT AND FINANCE LEASES</t>
  </si>
  <si>
    <t>LONG-TERM PORTION OF OPERATING LEASE LIABILITIES</t>
  </si>
  <si>
    <t>DEFERRED REVENUE</t>
  </si>
  <si>
    <t>DEFERRED INCOME TAXES</t>
  </si>
  <si>
    <t>OTHER LONG-TERM LIABILITIES</t>
  </si>
  <si>
    <t>Total liabilities</t>
  </si>
  <si>
    <t>COMMITMENTS AND CONTINGENCIES (Note 8)</t>
  </si>
  <si>
    <t xml:space="preserve"> </t>
  </si>
  <si>
    <t>STOCKHOLDERS’ EQUITY:</t>
  </si>
  <si>
    <t>Preferred stock – par value $0.01 per share; authorized 10,000,000 shares; none issued</t>
  </si>
  <si>
    <t>Common stock –</t>
  </si>
  <si>
    <t>Treasury stock –</t>
  </si>
  <si>
    <t>Additional paid-in capital</t>
  </si>
  <si>
    <t>Accumulated deficit</t>
  </si>
  <si>
    <t>Accumulated other comprehensive loss</t>
  </si>
  <si>
    <t>Total stockholders’ equity</t>
  </si>
  <si>
    <t>Total liabilities and stockholders’ equity</t>
  </si>
  <si>
    <t>Common stock, shares issued (in shares)</t>
  </si>
  <si>
    <t>Common stock, shares outstanding (in shares)</t>
  </si>
  <si>
    <t>Treasury stock, shares (in shares)</t>
  </si>
  <si>
    <t>Condensed Consolidated Balance Sheets - Unaudited (Parenthetical) - USD ($) $ in Thousands</t>
  </si>
  <si>
    <t>Statement of Financial Position [Abstract]</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ndensed Consolidated Statements of Operations - Unaudited - USD ($) $ in Thousands</t>
  </si>
  <si>
    <t>3 Months Ended</t>
  </si>
  <si>
    <t>Sep. 30, 2018</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INCOME (EXPENSE), net</t>
  </si>
  <si>
    <t>INTEREST EXPENSE</t>
  </si>
  <si>
    <t>LOSS BEFORE INCOME TAXES</t>
  </si>
  <si>
    <t>PROVISION FOR INCOME TAXES</t>
  </si>
  <si>
    <t>NET LOSS</t>
  </si>
  <si>
    <t>NET LOSS PER SHARE:</t>
  </si>
  <si>
    <t>Basic (in dollars per share)</t>
  </si>
  <si>
    <t>Diluted (in dollars per share)</t>
  </si>
  <si>
    <t>WEIGHTED AVERAGE SHARES USED TO COMPUTE NET LOSS PER SHARE:</t>
  </si>
  <si>
    <t>Basic (in shares)</t>
  </si>
  <si>
    <t>Diluted (in shares)</t>
  </si>
  <si>
    <t>Condensed Consolidated Statements of Comprehensive Loss - Unaudited - USD ($) $ in Thousands</t>
  </si>
  <si>
    <t>Statement of Comprehensive Income [Abstract]</t>
  </si>
  <si>
    <t>Net loss</t>
  </si>
  <si>
    <t>Other comprehensive loss:</t>
  </si>
  <si>
    <t>Changes in foreign currency translation adjustment</t>
  </si>
  <si>
    <t>Comprehensive loss</t>
  </si>
  <si>
    <t>Condensed Consolidated Statements of Stockholders' Equity - Unaudited - USD ($) $ in Thousands</t>
  </si>
  <si>
    <t>Total</t>
  </si>
  <si>
    <t>Common Stock</t>
  </si>
  <si>
    <t>Treasury Stock</t>
  </si>
  <si>
    <t>Additional Paid-in Capital</t>
  </si>
  <si>
    <t>Accumulated Deficit</t>
  </si>
  <si>
    <t>Accumulated Other Comprehensive Income (Loss)</t>
  </si>
  <si>
    <t>Beginning balance (in shares) at Dec. 31, 2017</t>
  </si>
  <si>
    <t>Beginning balance at Dec. 31, 2017</t>
  </si>
  <si>
    <t>Change in Contract with Customer, Liability [Roll Forward]</t>
  </si>
  <si>
    <t>Impact of the adoption of ASC 606, net of tax</t>
  </si>
  <si>
    <t>Exercise of common stock options (in shares)</t>
  </si>
  <si>
    <t>Exercise of common stock options</t>
  </si>
  <si>
    <t>Stock-based compensation cost</t>
  </si>
  <si>
    <t>Vesting of restricted stock units, net of treasury stock (in shares)</t>
  </si>
  <si>
    <t>Vesting of restricted stock units, net of treasury stock</t>
  </si>
  <si>
    <t>Other comprehensive los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densed Consolidated Statements of Cash Flows - Unaudited - USD ($) $ in Thousands</t>
  </si>
  <si>
    <t>CASH FLOWS FROM OPERATING ACTIVITIES:</t>
  </si>
  <si>
    <t>Adjustments to reconcile net loss to net cash and cash equivalents provided by operating activities:</t>
  </si>
  <si>
    <t>Asset impairment</t>
  </si>
  <si>
    <t>Stock-based compensation expense</t>
  </si>
  <si>
    <t>Provision for deferred income taxes</t>
  </si>
  <si>
    <t>Change in allowance for doubtful accounts</t>
  </si>
  <si>
    <t>Changes in operating assets and liabilities:</t>
  </si>
  <si>
    <t>Accounts receivable, net</t>
  </si>
  <si>
    <t>Prepaid expenses and other assets</t>
  </si>
  <si>
    <t>Operating lease right-of-use assets and liabilities, net</t>
  </si>
  <si>
    <t>Accounts payable, accrued expenses and other liabilities</t>
  </si>
  <si>
    <t>Deferred revenue</t>
  </si>
  <si>
    <t>Net cash provided by operating activities</t>
  </si>
  <si>
    <t>CASH FLOWS FROM INVESTING ACTIVITIES:</t>
  </si>
  <si>
    <t>Purchases of property and equipment</t>
  </si>
  <si>
    <t>Net cash used in investing activities</t>
  </si>
  <si>
    <t>CASH FLOWS FROM FINANCING ACTIVITIES:</t>
  </si>
  <si>
    <t>Repayments on long-term debt and finance leases</t>
  </si>
  <si>
    <t>Proceeds from exercise of common stock options</t>
  </si>
  <si>
    <t>Payments of Debt Issuance Costs</t>
  </si>
  <si>
    <t>Purchase of treasury stock and shares received to satisfy minimum tax withholding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Minimum long-term debt and finance lease payments in accounts payable</t>
  </si>
  <si>
    <t>Accrued property and equipment expenditures</t>
  </si>
  <si>
    <t>The Company and Summary of Significant Accounting Principles</t>
  </si>
  <si>
    <t>Organization, Consolidation and Presentation of Financial Statements [Abstract]</t>
  </si>
  <si>
    <t>The Company and Summary of Significant Accounting Principles Synacor, Inc., together with its consolidated subsidiaries (collectively, the “Company” or “Synacor”), is a digital technology company that provides email and collaboration software, cloud-based identity management platforms, managed web and mobile portals, and advertising solutions. The Company’s customers include communications providers, media companies, government entities and enterprises. Synacor is a trusted partner for enterprise software platforms and monetization solutions that Synacor delivers through public and private cloud software-as-a-service, software licensing, and professional services. Synacor enables clients to deepen their engagement with their consumers and users. 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8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8. During the first quarter of 2019, the Company made a change to its segment reporting structure which resulted in two segments 1) Software &amp; Services and 2) Portal &amp; Advertising. As a result, certain prior year amounts have been restated to conform to current year’s presentation. Historical Amounts in Note 2 – Revenue from Contracts with Customers, Note 4 - Goodwill and Intangible Assets and Note 7 – Segment Information have been restated to reflect these changes in reportable segments. Additionally, the Company has reclassified certain costs and expenses in the consolidated statement of operations for the three and nine months ended September 30, 2018, amounting to $0.1 million and $0.7 million respectively, from technology and development to cost of revenue to conform to the current period presentation. These reclassifications had no effect on previously reported total costs and operating expenses and net loss. Historical Amounts in Note 1 – The Company and Summary of Significant Accounting Principles have been restated to reflect this reclassification. 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Concentrations of Risk — As of September 30, 2019 and December 31, 2018, the Company had concentrations equal to or exceeding 10% of the Company’s accounts receivable as follows: Accounts Receivable September 30, 2019 December 31, 2018 Portal &amp; Advertising Customer A 13 % 15 % For the three and nine months ended September 30, 2019 and 2018, the Company had concentrations equal to or exceeding 10% of the Company’s revenue as follows: Revenue Three Months Ended Nine Months Ended 2019 2018 2019 2018 Google search * 14 % 11 % 14 % Google advertising affiliate * 10 % * 12 % Portal &amp; Advertising Customer A 13 % * 13 % * * - Less than 10% For the three and nine months ended September 30, 2019 and 2018, the following customers received revenue-share payments equal to or exceeding 10% of the Company’s cost of revenue: Cost of Revenue Three Months Ended Nine Months Ended 2019 2018 2019 2018 Portal &amp; Advertising Customer B 18 % 21 % 26 % 24 % Recent Accounting Pronouncements — Not Yet Adopted In August 2018, the Financial Accounting Standards Board (FASB) issued Accounting Standards Update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is evaluating the impact of this new accounting standard on its financial statements. Recently Adopted On January 1, 2019 the Company adopted ASU No. 2016-2, Leases (Topic 842) (ASU 2016-2), as amended, which generally requires lessees to recognize operating and financing lease liabilities and corresponding right-of-use (ROU) assets on the balance sheet and to provide enhanced disclosures surrounding the amount, timing and uncertainty of cash flows arising from leasing arrangements. In July 2018, the FASB issued ASU 2018-11,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2. The Company adopted the standard using the additional transition method introduced by ASU 2018-11.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3 — Leases. The Company considers the applicability and impact of all ASUs. ASUs not listed above were assessed and determined to be either not applicable, or had or are expected to have minimal impact on the Company’s financial statements and related disclosures. Significant Accounting Policies – Leases On January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On January 1, 2019, the Company recognized additional ROU assets of $10.2 million, with corresponding liabilities of $10.4 million on the condensed consolidated balance sheet. The difference between the lease liability and the ROU asset represents the existing deferred rent liabilities balances before adoption, resulting from historical straight-lining of rent expense, which was reclassified upon adoption to reduce the measurement of the initial ROU asset. This was in addition to the $3.4 million of finance lease ROU assets previously reported in property and equipment, net as capital leases. The adoption did not impact our beginning stockholders’ equity, and did not have a material impact on the condensed consolidated statement of operations and statement of cash flows for the three and nine months ended September 30, 2019. Under Topic 842, the Company determines if an arrangement is a lease and classifies that lease as either an operating or finance lease at inception. ROU assets and liabilities are recognized at commencement date based on the present value of remaining lease payments over the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be exercised. Operating leases are included in operating lease right-of-use assets, and current and long-term operating lease liabilities on our condensed consolidated balance sheets. Finance leases are included in property and equipment-net, and on the current and long-term portion of debt and finance leases on our condensed consolidated balance sheets. Significant Accounting Policies – Goodwill and Segments During the first quarter of 2019, the Company made changes to its segment reporting structure that resulted in two reportable segments: 1) Software &amp; Services and 2) Portal &amp; Advertising. Previously the Company concluded that it had one reportable segment. This change resulted in two reporting units for the purpose of impairment analysis for goodwill. The Company evaluates goodwill for impairment for each of its reporting units at least annually, during the fourth quarter, and whenever events occur or circumstances change, such as changes in the business climate, poor indicators of operating performance or the sale or disposition of a significant portion of a reporting unit. The Company is required to evaluate goodwill for impairment when there is a change in reporting units.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wo-step impairment test. Quantitative testing first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must be measured.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wa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 Impairment Analysis As stated above during the first quarter of 2019, the Company made changes to our segment reporting structure that resulted in two reportable segments: 1) Software &amp; Services and 2) Portal &amp; Advertising. This change also resulted in two reporting units used to review goodwill for impairment. The Company performed a quantitative test for both reporting units and both reporting units fair value exceeded carrying value. In accordance with ASC 350-20-35, the Company assesses goodwill of an entity (or a reporting unit) for impairment if an event occurs or circumstances change that indicate that the fair value of the entity (or the reporting unit) may be below its carrying amount (a triggering event). As a result of the such assessment of relevant events and circumstances, the Company performed a quantitative test for the Portal &amp; Advertising segment as of June 30, 2019 for which the fair value exceeded the carrying value. As such, no impairment charges were recorded for the three and nine months ended September 30, 2019.</t>
  </si>
  <si>
    <t>Revenue from Contracts with Customers</t>
  </si>
  <si>
    <t>Revenue from Contract with Customer [Abstract]</t>
  </si>
  <si>
    <t>Revenue from Contracts with Customers The Company generates all of its revenue from contracts with customers.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None of the Company’s contracts as of September 30, 2019 contained a significant financing component. Differences between the amount of revenue recognized and the amount invoiced are recognized as deferred revenue. Disaggregation of revenue The following table provides information about disaggregated revenue for the three and nine months ended September 30, 2019 and 2018 by the timing of revenue recognition, and includes a reconciliation of the disaggregated revenue by reportable segment (in thousands): Three Months Ended Nine Months Ended 2019 2018 2019 2018 Software &amp; Services Products and services transferred over time $ 8,240 $ 8,901 $ 25,503 $ 26,729 Products transferred at a point in time 2,851 3,866 7,334 9,549 Total Software &amp; Services $ 11,091 $ 12,767 $ 32,837 $ 36,278 Portal &amp; Advertising Products and services transferred over time $ 1,274 $ 1,666 $ 3,982 $ 5,717 Products transferred at a point in time 19,001 21,210 58,220 62,486 Total Portal &amp; Advertising $ 20,275 $ 22,876 $ 62,202 $ 68,203 Total Revenue $ 31,366 $ 35,643 $ 95,039 $ 104,481 Revenue disaggregated by geography, based on the billing address of our customer, consists of the following (in thousands): Three Months Ended Nine Months Ended 2019 2018 2019 2018 Revenue United States $ 25,717 $ 29,193 $ 78,965 $ 85,585 International 5,649 6,450 16,074 18,896 Total revenue $ 31,366 $ 35,643 $ 95,039 $ 104,481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in thousands) Beginning balance - January 1, 2019 $ 8,886 Recognition of deferred revenue (8,908) Deferral of revenue 8,792 Effect of foreign currency translation (135) Ending balance - September 30, 2019 $ 8,635 The majority of the deferred revenue balance above relates to the maintenance and support contracts for the Company's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t>
  </si>
  <si>
    <t>Leases</t>
  </si>
  <si>
    <t>Leases [Abstract]</t>
  </si>
  <si>
    <t xml:space="preserve">LeasesThe Company enters into various noncancelable operating lease agreements for certain of our offices, data centers, colocations and network equipment. The Company’s leases have original lease periods expiring between 2019 and 2024. Many leases include one or more options to renew. The Company does not assume renewals in its determination of the lease term unless the renewals are deemed to be reasonably assured at lease commencement. The Company’s variable lease payments are immaterial and its lease agreements do not contain any material residual value guarantees or material restrictive covenants. Operating lease costs are included in cost of revenue and general and administrative costs in the Company’s condensed consolidated statements of operations. Finance lease amortization costs are included in depreciation and amortization, and finance lease interest costs are included in interest expense in the Company’s condensed consolidated statements of operations. The components of lease costs, lease term and discount rate are as follows (lease cost in thousands): Three Months Ended Nine Months Ended Finance lease cost Amortization of right-of-use assets $ 990 $ 2,576 Interest 197 597 Operating lease cost 1,067 3,283 Total lease cost $ 2,254 $ 6,456 Weighted Average Remaining Lease Term Operating leases 2.1 Years Finance leases 1.4 Years Weighted Average Discount Rate Operating leases 6.0 % Finance leases 5.2 % The following is a schedule, by years, of maturities of lease liabilities as of September 30, 2019 (in thousands): Operating Leases Finance Leases The remainder of 2019 $ 835 $ 1,192 2020 2,389 2,707 2021 1,614 530 2022 943 226 2023 448 — 2024 36 — Total undiscounted cash flows $ 6,265 $ 4,655 Less imputed interest (512) (390) Present value of lease liabilities $ 5,753 $ 4,265 As previously disclosed in the Company's Annual Report on Form 10-K for the year ended December 31, 2018 and under Accounting Standard Codification Topic 840, the predecessor to Topic 842, the following is a summary of annual future minimum lease and rental commitments under noncancelable operating leases as of December 31, 2018 (in thousands): Year Ending December 31, Operating Lease 2019 $ 5,276 2020 3,101 2021 1,594 2022 782 2023 250 2024 33 Total lease commitments $ 11,036 Supplemental cash flow information related to leases are as follows (in thousands): Nine Months Ended Cash paid for amounts included in the measurement of lease liabilities: Operating cash flows from operating leases $ 3,388 Operating cash flows from finance leases $ 597 Financing cash flows from finance leases $ 2,576 Lease liabilities arising from obtaining right-of-use-assets: Operating leases $ 175 Finance leases $ 3,141 </t>
  </si>
  <si>
    <t>Goodwill and Intangible Assets</t>
  </si>
  <si>
    <t>Goodwill and Intangible Assets Disclosure [Abstract]</t>
  </si>
  <si>
    <t>Goodwill and Intangible Assets As described in Note 1 - The Company and Summary of Significant Accounting Principles, the Company changed its reportable segments during the first quarter of 2019. Goodwill was assigned to the new reportable segments on the relative fair value basis. The changes in the carrying amount of goodwill for the nine months ended September 30, 2019 are as follows (in thousands): Software &amp; Services Portal &amp; Advertising Total December 31, 2018 $ 11,318 $ 4,623 $ 15,941 Effect of foreign currency translation 4 — 4 September 30, 2019 $ 11,322 $ 4,623 $ 15,945 As described in Note 1 - The Company and Summary of Significant Accounting Principles, there were no goodwill impairment losses recorded during the three and nine months ending September 30, 2019. The Company has no accumulated impairment losses. Intangible assets consisted of the following (in thousands): September 30, 2019 December 31, 2018 Customer and publisher relationships $ 14,780 $ 14,780 Technology 2,330 2,330 Trademark 300 300 Intangible assets, gross 17,410 17,410 Less accumulated amortization (8,464) (6,857) Intangible assets, net $ 8,946 $ 10,553 Amortization of intangible assets totaled $0.5 million for the three months ended September 30, 2019 and 2018, and $1.6 million for the nine months ended September 30, 2019 and 2018. Based on acquired intangible assets recorded at September 30, 2019, amortization is expected to be $0.5 million for the remainder of 2019, $2.0 million in 2020, $1.4 million in 2021, $1.3 million in 2022, and $1.3 million in 2023.</t>
  </si>
  <si>
    <t>Property and Equipment - Net</t>
  </si>
  <si>
    <t>Property, Plant and Equipment [Abstract]</t>
  </si>
  <si>
    <t xml:space="preserve">Property and Equipment – Net Property and equipment, net consisted of the following (in thousands): September 30, 2019 December 31, 2018 Computer equipment $ 30,634 $ 27,294 Computer software 30,302 27,422 Furniture and fixtures 1,493 1,618 Leasehold improvements 1,115 1,256 Work in process (primarily software development costs) 449 4,584 Other 179 179 Property and equipment, gross 64,172 62,353 Less accumulated depreciation (47,770) (43,646) Property and equipment, net $ 16,402 $ 18,707 Depreciation expense totaled $2.1 million and $1.9 million for the three months ended September 30, 2019 and 2018, respectively. Depreciation expense totaled $6.5 million and $5.7 million for the nine months ended September 30, 2019 and 2018, respectively. Property and equipment includes computer equipment and software held under finance leases of $11.5 million and $8.4 million as of September 30, 2019 and December 31, 2018, respectively. Accumulated depreciation of computer equipment and software held under finance leases amounted to $7.5 million as of September 30, 2019. Accumulated depreciation of computer equipment and software held under capital leases amounted to $5.0 million as of December 31, 2018. For the three months ended September 30, 2019 and 2018, respectively, the Company capitalized a total of $0.4 million and $0.9 million of costs that occurred during the application development phase, related to the development of internal-use software. The Company capitalized a total of $0.4 million and $0.2 million of costs related to the development of software for sale or license for the three months ended September 30, 2019 and 2018, respectively, that occurred after technological feasibility had been achieved. For the nine months ended September 30, 2019 and 2018, respectively, the Company capitalized a total of $1.9 million and $2.8 million of costs that occurred during the application development phase, related to the development of internal-use software. The Company capitalized a total of $1.1 million and $1.0 million of costs related to the development of software for sale or license for the nine months ended September 30, 2019 and 2018, respectively, that occurred after technological feasibility had been achieved. Amortization of software capitalized for internal use was $1.0 million for the three months ended September 30, 2019 and 2018, and $3.5 million for the nine months ended September 30, 2019 and $3.2 million for the nine months ended September 30, 2018, and included in depreciation and amortization in the consolidated statement of operations. Amortization of software for sale or license was $0.4 million for the three months and $0.9 million for the nine months ended September 30, 2019. Amortization of software for sale or license was not material for the three and nine months ended September 30, 2018. There were no impairment charges during the three and nine months ended September 30, 2018. During the three months ended September 30, 2019, there was a loss of a major portal customer which caused the Company to assess the valuation of certain long-lived assets. The Company utilizes the discounted cash flow to determine the fair value of the assets. Impairment charges related to the following assets were included in general and administrative expenses in the consolidated statement of operations for the three and nine months ended September 30, 2019 as follows (in thousands): Three Months Ended Nine Months Ended Computer equipment $ 2 $ 2 Computer software 1,331 1,557 Furniture and fixtures 102 102 Leasehold improvements 90 90 Total $ 1,525 $ 1,751 The following table sets forth long-lived tangible assets by geographic area (in thousands): September 30, 2019 December 31, 2018 Long-lived tangible assets: United States $ 16,031 $ 18,217 International 371 490 Total long-lived tangible assets $ 16,402 $ 18,707 </t>
  </si>
  <si>
    <t>Accrued Expenses and Other Current Liabilities</t>
  </si>
  <si>
    <t>Accounts Payable and Accrued Liabilities, Current [Abstract]</t>
  </si>
  <si>
    <t xml:space="preserve">Accrued Expenses and Other Current Liabilities Accrued expenses and other current liabilities consisted of the following (in thousands): September 30, 2019 December 31, 2018 Accrued compensation $ 5,549 $ 5,801 Accrued content fees and other costs of revenue 305 342 Accrued taxes 240 206 Other 1,062 1,500 Total $ 7,156 $ 7,849 Included in accrued compensation are accrued severance costs. In 2018, the Company initiated a cost reduction program to drive overall efficiency while adding capacity and streamlining the organization. All cash payments during the three and nine month period ending September 30, 2019 relate to the 2018 plan. In the third quarter of 2019, the Company initiated a similar cost reduction program in order to further streamline the organization after the loss of a major portal customer. These actions resulted in workforce reductions, office consolidations and consolidating operations. All expense charged in the three and nine month period ending September 30, 2019 related to the 2019 plan. The below table summarizes the activity in the accrued severance account (in thousands). September 30, 2019 Balance at January 1, 2019 $ 274 Charged to expense 691 Cash payments (259) Balance at September 30, 2019 $ 706 </t>
  </si>
  <si>
    <t>Segment Information</t>
  </si>
  <si>
    <t>Segment Reporting [Abstract]</t>
  </si>
  <si>
    <t>Segment Information During the first quarter of 2019, the Company made changes to its segment reporting structure that resulted in two reportable segments: 1) Software &amp; Services and 2) Portal &amp; Advertising. All historical amounts have been restated to reflect this change in reportable segments. Software &amp; Services generates revenue by providing cloud-based identity management solutions and email/collaboration products. Portal &amp; Advertising generates managed portal fees and advertising revenue from its traffic on its Managed Portals and other advertising solutions it provides for publishers.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accounting policies of each segment are the same as those described in the summary of significant accounting policies, refer to Note 1— Summary of Significant Accounting Policies, for further details. The Company evaluates the performance of its segments and allocates resources to them based on Segment Adjusted EBITDA. Segment Adjusted EBITDA is defined as EBITDA (earnings before interest, income taxes, depreciation and amortization) adjusted for certain non-cash items and other non-recurring income and expenses. Revenue for all operating segments include only transactions with unaffiliated customers and there is no intersegment revenue. The Company does not account for, and does not report to management, its assets or capital expenditures by segment other than goodwill and intangible assets used for impairment analysis purposes. The tables below summarize the financial information for the Company’s reportable segments for the three and nine months ended September 30, 2019 and 2018 (in thousands). The “Corporate Unallocated Expenses” category, as it relates to Segment Adjusted EBITDA, primarily includes corporate overhead costs, such as rent, payroll and related benefit costs and professional services which are not directly attributable to any individual segment. Three Months Ended Nine Months Ended Revenue Cost of revenue (1) Segment Adjusted Revenue Cost of revenue (1) Segment Adjusted Software &amp; Services $ 11,091 $ 2,864 $ 3,378 $ 32,837 $ 9,602 $ 8,966 Portal &amp; Advertising 20,275 12,770 2,881 62,202 39,690 8,036 Corporate Unallocated Expenses — — (3,519) — — (10,943) Total Company $ 31,366 $ 15,634 $ 2,740 $ 95,039 $ 49,292 $ 6,059 Three Months Ended Nine Months Ended Revenue Cost of revenue (1) Segment Adjusted Revenue Cost of revenue (1) Segment Adjusted Software &amp; Services $ 12,767 $ 3,076 $ 4,160 $ 36,278 $ 9,333 $ 11,050 Portal &amp; Advertising 22,876 15,241 2,234 68,203 43,025 6,246 Corporate Unallocated Expenses — — (3,740) — — (12,884) Total Company $ 35,643 $ 18,317 $ 2,654 $ 104,481 $ 52,358 $ 4,412 Notes: (1) Exclusive of depreciation and amortization shown separately on the condensed consolidated statements of operations The following table reconciles total Segment Adjusted EBITDA to Net loss: Three Months Ended Nine Months Ended 2019 2018 2019 2018 (in thousands) Total Segment Adjusted EBITDA $ 2,740 $ 2,654 $ 6,059 $ 4,412 Less: Provision for income taxes (207) (165) (757) (478) Interest expense (80) (80) (199) (265) Other income (expense), net 101 (32) 110 (14) Depreciation and amortization (3,036) (2,437) (8,509) (7,316) Asset impairment (1,525) — (1,751) — Stock-based compensation expense (529) (361) (1,184) (1,451) Restructuring costs (819) (766) (819) (1,034) Certain legal expenses * (282) (1,033) (805) (1,033) Certain professional services fees** (88) — (601) — Net loss $ (3,725) $ (2,220) $ (8,456) $ (7,179) * "Certain legal expenses" include legal fees and other related expenses outside the ordinary course of business. ** “Certain professional services fees” includes fees and expenses related to merger and acquisition activities.</t>
  </si>
  <si>
    <t>Commitments and Contingencies</t>
  </si>
  <si>
    <t>Commitments and Contingencies Disclosure [Abstract]</t>
  </si>
  <si>
    <t>Commitments and Contingencies Contract Commitments — The Company is obligated to make minimum payments under various contracts with vendors and other business partners, principally for revenue-share and content arrangements. Contract commitments as of September 30, 2019 are as follows (in thousands): Year ending December 31, 2019 (remaining three months) 225 2020 753 Total $ 978 Litigation — The Company and its Chief Executive Officer and former Chief Financial Officer were named as defendants in a federal securities class action lawsuit filed on April 4, 2018 in the United States District Court for the Southern District of New York. The class includes persons who purchased the Company’s shares between May 4, 2016 and March 15, 2018. The plaintiff alleged that the Company made materially false and misleading statements regarding its contract with AT&amp;T and the timing of revenue to be derived therefrom, and that as a result, class members suffered losses because Synacor shares traded at artificially inflated prices. The plaintiff sought an unspecified amount of damages, as well as interest, attorneys’ fees and legal expenses. The plaintiff filed an amended complaint on August 2, 2018, a second amended complaint on November 2, 2018, and the Company filed a motion to dismiss on December 17, 2018. The plaintiff filed his opposition to the motion to dismiss on January 19, 2019 and the Company filed its reply to plaintiff’s opposition on February 15, 2019. On August 28, 2019, the court granted the Company's motion to dismiss but permitted the plaintiff to seek leave to replead. On October 2, 2019, the plaintiff filed a letter application seeking the court's leave to file a third amended complaint. The Company filed a letter in opposition to the plaintiff's motion on October 21, 2019. The Company disputes these claims and intends to defend them vigorously. The Company cannot yet determine whether it is probable that a loss will be incurred in connection with this complaint, nor can the Company reasonably estimate the potential loss, if any. Legal fees and liabilities related to this lawsuit are covered by D&amp;O insurance after the Company reaches its deductible. In addition, the Company is, from time to time, party to litigation arising in the ordinary course of business. It does not believe that the outcome of these claims will have a material adverse effect on its consolidated financial position, results of operations or cash flows based on the status of proceedings at this time. However, these matters are subject to inherent uncertainties and the Company’s view of these matters may change in the future.</t>
  </si>
  <si>
    <t>Stock-based Compensation</t>
  </si>
  <si>
    <t>Share-based Payment Arrangement [Abstract]</t>
  </si>
  <si>
    <t>Stock-based Compensation The Company has stock-based employee compensation plans for which compensation cost is recognized in its financial statements. The Company is authorized to grant key employees stock-based incentive awards, including options to purchase common stock, stock appreciation rights, RSUs, PSUs or other stock units. The cost is measured at the grant date, based on the fair value of the award, determined using the Black-Scholes option pricing model, and is recognized as an expense over the employee’s requisite service period (generally the vesting period of the equity award). The following table presents the weighted-average assumptions used to estimate the fair value of options granted during the periods indicated: Nine Months Ended Nine Months Ended Weighted average grant date fair value $ 0.98 $ 1.01 Expected dividend yield — % — % Expected stock price volatility 66 % 48 % Risk-free interest rate 2.3 % 2.7 % Expected life of options (in years) 5.95 6.25 Total stock-based compensation expense included in the accompanying condensed consolidated statements of operations for the periods presented, is as follows (in thousands): Three Months Ended Nine Months Ended 2019 2018 2019 2018 Technology and development $ 103 $ 101 $ 298 $ 369 Sales and marketing 149 110 375 374 General and administrative 277 150 511 708 Total stock-based compensation expense $ 529 $ 361 $ 1,184 $ 1,451 Stock Option Activity – A summary of the stock option activity for the nine months ended September 30, 2019 is presented below: Number of Weighted Weighted Aggregate Outstanding at January 1, 2019 7,669,093 $ 2.51 Granted 435,100 1.61 Exercised (26,527) 1.48 Forfeited (147,385) 2.20 Expired (369,723) 2.41 Outstanding at September 30, 2019 7,560,558 $ 2.47 5.88 $ 3 Vested and expected to vest at September 30, 2019 7,490,410 $ 2.48 5.85 $ 3 Vested and exercisable at September 30, 2019 5,969,969 $ 2.53 5.20 $ 3 Aggregate intrinsic value represents the difference between the Company’s closing stock price of its common stock and the exercise price of outstanding, in-the-money options. The Company’s closing stock price as reported on the Nasdaq Global Market as of September 30, 2019 was $1.40 per share. The total intrinsic value of options exercised for the three and nine months ended September 30, 2019 was minimal. The weighted average fair value of options granted during the nine months ended September 30, 2019 amounted to $0.98 per option share. As of September 30, 2019, the unrecognized compensation cost related to options granted, for which vesting is probable, and adjusted for estimated forfeitures, was approximately $1.8 million. This cost is expected to be recognized over a weighted-average remaining period of 2.25 years. RSU Activity —A summary of RSU activity for the nine months ended September 30, 2019 is as follows: Number of Shares Weighted Average Unvested—January 1, 2019 11,346 $ 3.60 Granted 845,361 1.56 Vested (73,815) 2.04 Forfeited (8,500) 1.76 Unvested September 30, 2019 774,392 $ 1.54 As of September 30, 2019, total unrecognized compensation cost, adjusted for estimated forfeitures, related to RSUs was $0.9 million. This cost is expected to be recognized over a weighted-average remaining period of 2.27 years. PSU Activity — During the three months ended September 30, 2019, certain employees were granted PSUs with an aggregate target award of 297,789 shares of our common stock at a weighted average fair value of $1.36. The PSUs vest annually over four years from the grant date based on continuous service, with the number of shares earned dependent upon the Company's achievement of certain financial performance targets measured over the period from January 1, 2019 through December 31, 2022. The number of shares earned can range from 0% to 150% of the target award. As of September 30, 2019, total unrecognized compensation cost, adjusted for estimated forfeitures, related to PSU's was $0.3 million. This cost is expected to be recognized over a weighted-average remaining period of 3.26 years.</t>
  </si>
  <si>
    <t>Net (Loss) Income Per Common Share Data</t>
  </si>
  <si>
    <t>Earnings Per Share [Abstract]</t>
  </si>
  <si>
    <t xml:space="preserve">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The following securities were excluded from the calculation of diluted net loss per share because their effect would have been anti-dilutive for the periods presented: Three Months Ended Nine Months Ended 2019 2018 2019 2018 Anti-dilutive equity awards: Stock options 7,622,972 8,214,370 7,617,538 8,214,370 Restricted stock units 578,150 21,846 390,519 21,846 Performance based stock units 148,895 — 74,447 — Warrants — 495,652 — 564,835 </t>
  </si>
  <si>
    <t>The Company and Summary of Significant Accounting Principles (Policies)</t>
  </si>
  <si>
    <t>Basis of Presentation</t>
  </si>
  <si>
    <t>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8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8.</t>
  </si>
  <si>
    <t>Accounting Estimates</t>
  </si>
  <si>
    <t>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si>
  <si>
    <t>Recent Accounting Pronouncements</t>
  </si>
  <si>
    <t>Recent Accounting Pronouncements — Not Yet Adopted In August 2018, the Financial Accounting Standards Board (FASB) issued Accounting Standards Update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is evaluating the impact of this new accounting standard on its financial statements. Recently Adopted On January 1, 2019 the Company adopted ASU No. 2016-2, Leases (Topic 842) (ASU 2016-2), as amended, which generally requires lessees to recognize operating and financing lease liabilities and corresponding right-of-use (ROU) assets on the balance sheet and to provide enhanced disclosures surrounding the amount, timing and uncertainty of cash flows arising from leasing arrangements. In July 2018, the FASB issued ASU 2018-11,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2. The Company adopted the standard using the additional transition method introduced by ASU 2018-11.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3 — Leases. The Company considers the applicability and impact of all ASUs. ASUs not listed above were assessed and determined to be either not applicable, or had or are expected to have minimal impact on the Company’s financial statements and related disclosures. Significant Accounting Policies – Leases On January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On January 1, 2019, the Company recognized additional ROU assets of $10.2 million, with corresponding liabilities of $10.4 million on the condensed consolidated balance sheet. The difference between the lease liability and the ROU asset represents the existing deferred rent liabilities balances before adoption, resulting from historical straight-lining of rent expense, which was reclassified upon adoption to reduce the measurement of the initial ROU asset. This was in addition to the $3.4 million of finance lease ROU assets previously reported in property and equipment, net as capital leases. The adoption did not impact our beginning stockholders’ equity, and did not have a material impact on the condensed consolidated statement of operations and statement of cash flows for the three and nine months ended September 30, 2019. Under Topic 842, the Company determines if an arrangement is a lease and classifies that lease as either an operating or finance lease at inception. ROU assets and liabilities are recognized at commencement date based on the present value of remaining lease payments over the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be exercised. Operating leases are included in operating lease right-of-use assets, and current and long-term operating lease liabilities on our condensed consolidated balance sheets. Finance leases are included in property and equipment-net, and on the current and long-term portion of debt and finance leases on our condensed consolidated balance sheets. Significant Accounting Policies – Goodwill and Segments During the first quarter of 2019, the Company made changes to its segment reporting structure that resulted in two reportable segments: 1) Software &amp; Services and 2) Portal &amp; Advertising. Previously the Company concluded that it had one reportable segment. This change resulted in two reporting units for the purpose of impairment analysis for goodwill. The Company evaluates goodwill for impairment for each of its reporting units at least annually, during the fourth quarter, and whenever events occur or circumstances change, such as changes in the business climate, poor indicators of operating performance or the sale or disposition of a significant portion of a reporting unit. The Company is required to evaluate goodwill for impairment when there is a change in reporting units.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wo-step impairment test. Quantitative testing first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must be measured.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wa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t>
  </si>
  <si>
    <t>The Company and Summary of Significant Accounting Principles (Tables)</t>
  </si>
  <si>
    <t>Schedule of Concentrations Equal to or Exceeding 10% of Company's Accounts Receivable, Revenue, and Cost of Revenue</t>
  </si>
  <si>
    <t>As of September 30, 2019 and December 31, 2018, the Company had concentrations equal to or exceeding 10% of the Company’s accounts receivable as follows: Accounts Receivable September 30, 2019 December 31, 2018 Portal &amp; Advertising Customer A 13 % 15 % For the three and nine months ended September 30, 2019 and 2018, the Company had concentrations equal to or exceeding 10% of the Company’s revenue as follows: Revenue Three Months Ended Nine Months Ended 2019 2018 2019 2018 Google search * 14 % 11 % 14 % Google advertising affiliate * 10 % * 12 % Portal &amp; Advertising Customer A 13 % * 13 % * * - Less than 10% For the three and nine months ended September 30, 2019 and 2018, the following customers received revenue-share payments equal to or exceeding 10% of the Company’s cost of revenue: Cost of Revenue Three Months Ended Nine Months Ended 2019 2018 2019 2018 Portal &amp; Advertising Customer B 18 % 21 % 26 % 24 %</t>
  </si>
  <si>
    <t>Revenue from Contracts with Customers (Tables)</t>
  </si>
  <si>
    <t>Summary of Timing of Revenue Recognition, Includes Reconciliation of Disaggregated Revenue by Reportable Segment</t>
  </si>
  <si>
    <t xml:space="preserve">The following table provides information about disaggregated revenue for the three and nine months ended September 30, 2019 and 2018 by the timing of revenue recognition, and includes a reconciliation of the disaggregated revenue by reportable segment (in thousands): Three Months Ended Nine Months Ended 2019 2018 2019 2018 Software &amp; Services Products and services transferred over time $ 8,240 $ 8,901 $ 25,503 $ 26,729 Products transferred at a point in time 2,851 3,866 7,334 9,549 Total Software &amp; Services $ 11,091 $ 12,767 $ 32,837 $ 36,278 Portal &amp; Advertising Products and services transferred over time $ 1,274 $ 1,666 $ 3,982 $ 5,717 Products transferred at a point in time 19,001 21,210 58,220 62,486 Total Portal &amp; Advertising $ 20,275 $ 22,876 $ 62,202 $ 68,203 Total Revenue $ 31,366 $ 35,643 $ 95,039 $ 104,481 </t>
  </si>
  <si>
    <t>Summary of Revenue Disaggregated by Geography Areas</t>
  </si>
  <si>
    <t xml:space="preserve">Revenue disaggregated by geography, based on the billing address of our customer, consists of the following (in thousands): Three Months Ended Nine Months Ended 2019 2018 2019 2018 Revenue United States $ 25,717 $ 29,193 $ 78,965 $ 85,585 International 5,649 6,450 16,074 18,896 Total revenue $ 31,366 $ 35,643 $ 95,039 $ 104,481 </t>
  </si>
  <si>
    <t>Schedule of Contract with Customer, Asset and Liability</t>
  </si>
  <si>
    <t xml:space="preserve">The changes in deferred revenue, inclusive of both current and long-term, are as follows (in thousands): (in thousands) Beginning balance - January 1, 2019 $ 8,886 Recognition of deferred revenue (8,908) Deferral of revenue 8,792 Effect of foreign currency translation (135) Ending balance - September 30, 2019 $ 8,635 </t>
  </si>
  <si>
    <t>Leases (Tables)</t>
  </si>
  <si>
    <t>Schedule of Components of Lease Costs, Lease Term and Discount Rate</t>
  </si>
  <si>
    <t xml:space="preserve">The components of lease costs, lease term and discount rate are as follows (lease cost in thousands): Three Months Ended Nine Months Ended Finance lease cost Amortization of right-of-use assets $ 990 $ 2,576 Interest 197 597 Operating lease cost 1,067 3,283 Total lease cost $ 2,254 $ 6,456 Weighted Average Remaining Lease Term Operating leases 2.1 Years Finance leases 1.4 Years Weighted Average Discount Rate Operating leases 6.0 % Finance leases 5.2 % </t>
  </si>
  <si>
    <t>Schedule of Maturities of Operating Leases Liabilities</t>
  </si>
  <si>
    <t xml:space="preserve">The following is a schedule, by years, of maturities of lease liabilities as of September 30, 2019 (in thousands): Operating Leases Finance Leases The remainder of 2019 $ 835 $ 1,192 2020 2,389 2,707 2021 1,614 530 2022 943 226 2023 448 — 2024 36 — Total undiscounted cash flows $ 6,265 $ 4,655 Less imputed interest (512) (390) Present value of lease liabilities $ 5,753 $ 4,265 </t>
  </si>
  <si>
    <t>Schedule of Maturities of Finance Leases Liabilities</t>
  </si>
  <si>
    <t>Schedule of Operating Lease Commitments</t>
  </si>
  <si>
    <t xml:space="preserve">As previously disclosed in the Company's Annual Report on Form 10-K for the year ended December 31, 2018 and under Accounting Standard Codification Topic 840, the predecessor to Topic 842, the following is a summary of annual future minimum lease and rental commitments under noncancelable operating leases as of December 31, 2018 (in thousands): Year Ending December 31, Operating Lease 2019 $ 5,276 2020 3,101 2021 1,594 2022 782 2023 250 2024 33 Total lease commitments $ 11,036 </t>
  </si>
  <si>
    <t>Schedule of Supplemental Cash Flow Leases</t>
  </si>
  <si>
    <t xml:space="preserve">Supplemental cash flow information related to leases are as follows (in thousands): Nine Months Ended Cash paid for amounts included in the measurement of lease liabilities: Operating cash flows from operating leases $ 3,388 Operating cash flows from finance leases $ 597 Financing cash flows from finance leases $ 2,576 Lease liabilities arising from obtaining right-of-use-assets: Operating leases $ 175 Finance leases $ 3,141 </t>
  </si>
  <si>
    <t>Goodwill and Intangible Assets (Tables)</t>
  </si>
  <si>
    <t>Schedule of Changes in the Carrying Amount of Goodwill</t>
  </si>
  <si>
    <t xml:space="preserve">The changes in the carrying amount of goodwill for the nine months ended September 30, 2019 are as follows (in thousands): Software &amp; Services Portal &amp; Advertising Total December 31, 2018 $ 11,318 $ 4,623 $ 15,941 Effect of foreign currency translation 4 — 4 September 30, 2019 $ 11,322 $ 4,623 $ 15,945 </t>
  </si>
  <si>
    <t>Schedule of Intangible Assets</t>
  </si>
  <si>
    <t xml:space="preserve">Intangible assets consisted of the following (in thousands): September 30, 2019 December 31, 2018 Customer and publisher relationships $ 14,780 $ 14,780 Technology 2,330 2,330 Trademark 300 300 Intangible assets, gross 17,410 17,410 Less accumulated amortization (8,464) (6,857) Intangible assets, net $ 8,946 $ 10,553 </t>
  </si>
  <si>
    <t>Property and Equipment - Net (Tables)</t>
  </si>
  <si>
    <t>Schedule of Property and Equipment</t>
  </si>
  <si>
    <t xml:space="preserve">Property and equipment, net consisted of the following (in thousands): September 30, 2019 December 31, 2018 Computer equipment $ 30,634 $ 27,294 Computer software 30,302 27,422 Furniture and fixtures 1,493 1,618 Leasehold improvements 1,115 1,256 Work in process (primarily software development costs) 449 4,584 Other 179 179 Property and equipment, gross 64,172 62,353 Less accumulated depreciation (47,770) (43,646) Property and equipment, net $ 16,402 $ 18,707 </t>
  </si>
  <si>
    <t>Schedule of Impaired Intangible Assets</t>
  </si>
  <si>
    <t xml:space="preserve">Impairment charges related to the following assets were included in general and administrative expenses in the consolidated statement of operations for the three and nine months ended September 30, 2019 as follows (in thousands): Three Months Ended Nine Months Ended Computer equipment $ 2 $ 2 Computer software 1,331 1,557 Furniture and fixtures 102 102 Leasehold improvements 90 90 Total $ 1,525 $ 1,751 </t>
  </si>
  <si>
    <t>Schedule of Long Lived Tangible Assets by Geographic Area</t>
  </si>
  <si>
    <t xml:space="preserve">The following table sets forth long-lived tangible assets by geographic area (in thousands): September 30, 2019 December 31, 2018 Long-lived tangible assets: United States $ 16,031 $ 18,217 International 371 490 Total long-lived tangible assets $ 16,402 $ 18,707 </t>
  </si>
  <si>
    <t>Accrued Expenses and Other Current Liabilities (Tables)</t>
  </si>
  <si>
    <t>Schedule of Accrued Expenses and Other Current Liabilities</t>
  </si>
  <si>
    <t xml:space="preserve">Accrued expenses and other current liabilities consisted of the following (in thousands): September 30, 2019 December 31, 2018 Accrued compensation $ 5,549 $ 5,801 Accrued content fees and other costs of revenue 305 342 Accrued taxes 240 206 Other 1,062 1,500 Total $ 7,156 $ 7,849 </t>
  </si>
  <si>
    <t>Summary of Activity in Accrued Severance Account</t>
  </si>
  <si>
    <t xml:space="preserve">The below table summarizes the activity in the accrued severance account (in thousands). September 30, 2019 Balance at January 1, 2019 $ 274 Charged to expense 691 Cash payments (259) Balance at September 30, 2019 $ 706 </t>
  </si>
  <si>
    <t>Segment Information (Tables)</t>
  </si>
  <si>
    <t>Summary of Financial Information for Companies Reportable Segments</t>
  </si>
  <si>
    <t>The tables below summarize the financial information for the Company’s reportable segments for the three and nine months ended September 30, 2019 and 2018 (in thousands). The “Corporate Unallocated Expenses” category, as it relates to Segment Adjusted EBITDA, primarily includes corporate overhead costs, such as rent, payroll and related benefit costs and professional services which are not directly attributable to any individual segment. Three Months Ended Nine Months Ended Revenue Cost of revenue (1) Segment Adjusted Revenue Cost of revenue (1) Segment Adjusted Software &amp; Services $ 11,091 $ 2,864 $ 3,378 $ 32,837 $ 9,602 $ 8,966 Portal &amp; Advertising 20,275 12,770 2,881 62,202 39,690 8,036 Corporate Unallocated Expenses — — (3,519) — — (10,943) Total Company $ 31,366 $ 15,634 $ 2,740 $ 95,039 $ 49,292 $ 6,059 Three Months Ended Nine Months Ended Revenue Cost of revenue (1) Segment Adjusted Revenue Cost of revenue (1) Segment Adjusted Software &amp; Services $ 12,767 $ 3,076 $ 4,160 $ 36,278 $ 9,333 $ 11,050 Portal &amp; Advertising 22,876 15,241 2,234 68,203 43,025 6,246 Corporate Unallocated Expenses — — (3,740) — — (12,884) Total Company $ 35,643 $ 18,317 $ 2,654 $ 104,481 $ 52,358 $ 4,412 Notes: (1) Exclusive of depreciation and amortization shown separately on the condensed consolidated statements of operations</t>
  </si>
  <si>
    <t>Reconciliation of Total Segment Adjusted EBITDA to Net Loss</t>
  </si>
  <si>
    <t>The following table reconciles total Segment Adjusted EBITDA to Net loss: Three Months Ended Nine Months Ended 2019 2018 2019 2018 (in thousands) Total Segment Adjusted EBITDA $ 2,740 $ 2,654 $ 6,059 $ 4,412 Less: Provision for income taxes (207) (165) (757) (478) Interest expense (80) (80) (199) (265) Other income (expense), net 101 (32) 110 (14) Depreciation and amortization (3,036) (2,437) (8,509) (7,316) Asset impairment (1,525) — (1,751) — Stock-based compensation expense (529) (361) (1,184) (1,451) Restructuring costs (819) (766) (819) (1,034) Certain legal expenses * (282) (1,033) (805) (1,033) Certain professional services fees** (88) — (601) — Net loss $ (3,725) $ (2,220) $ (8,456) $ (7,179) * "Certain legal expenses" include legal fees and other related expenses outside the ordinary course of business. ** “Certain professional services fees” includes fees and expenses related to merger and acquisition activities.</t>
  </si>
  <si>
    <t>Commitments and Contingencies Commitments and Contingencies (Tables)</t>
  </si>
  <si>
    <t>Contract Commitments</t>
  </si>
  <si>
    <t xml:space="preserve">Contract commitments as of September 30, 2019 are as follows (in thousands): Year ending December 31, 2019 (remaining three months) 225 2020 753 Total $ 978 </t>
  </si>
  <si>
    <t>Stock-based Compensation (Tables)</t>
  </si>
  <si>
    <t>Schedule of Weighted Average Assumptions Used to Estimate the Fair Value of Options Granted</t>
  </si>
  <si>
    <t>The following table presents the weighted-average assumptions used to estimate the fair value of options granted during the periods indicated: Nine Months Ended Nine Months Ended Weighted average grant date fair value $ 0.98 $ 1.01 Expected dividend yield — % — % Expected stock price volatility 66 % 48 % Risk-free interest rate 2.3 % 2.7 % Expected life of options (in years) 5.95 6.25</t>
  </si>
  <si>
    <t>Schedule of Total Stock Based Compensation Expense</t>
  </si>
  <si>
    <t xml:space="preserve">Total stock-based compensation expense included in the accompanying condensed consolidated statements of operations for the periods presented, is as follows (in thousands): Three Months Ended Nine Months Ended 2019 2018 2019 2018 Technology and development $ 103 $ 101 $ 298 $ 369 Sales and marketing 149 110 375 374 General and administrative 277 150 511 708 Total stock-based compensation expense $ 529 $ 361 $ 1,184 $ 1,451 </t>
  </si>
  <si>
    <t>Summary of Stock Option Activity</t>
  </si>
  <si>
    <t xml:space="preserve">Stock Option Activity – A summary of the stock option activity for the nine months ended September 30, 2019 is presented below: Number of Weighted Weighted Aggregate Outstanding at January 1, 2019 7,669,093 $ 2.51 Granted 435,100 1.61 Exercised (26,527) 1.48 Forfeited (147,385) 2.20 Expired (369,723) 2.41 Outstanding at September 30, 2019 7,560,558 $ 2.47 5.88 $ 3 Vested and expected to vest at September 30, 2019 7,490,410 $ 2.48 5.85 $ 3 Vested and exercisable at September 30, 2019 5,969,969 $ 2.53 5.20 $ 3 </t>
  </si>
  <si>
    <t>Summary of RSU Activity</t>
  </si>
  <si>
    <t xml:space="preserve">RSU Activity —A summary of RSU activity for the nine months ended September 30, 2019 is as follows: Number of Shares Weighted Average Unvested—January 1, 2019 11,346 $ 3.60 Granted 845,361 1.56 Vested (73,815) 2.04 Forfeited (8,500) 1.76 Unvested September 30, 2019 774,392 $ 1.54 </t>
  </si>
  <si>
    <t>Net (Loss) Income Per Common Share Data (Tables)</t>
  </si>
  <si>
    <t>Schedule of Securities Excluded from Calculation of Diluted Net Loss Per Share</t>
  </si>
  <si>
    <t xml:space="preserve">The following securities were excluded from the calculation of diluted net loss per share because their effect would have been anti-dilutive for the periods presented: Three Months Ended Nine Months Ended 2019 2018 2019 2018 Anti-dilutive equity awards: Stock options 7,622,972 8,214,370 7,617,538 8,214,370 Restricted stock units 578,150 21,846 390,519 21,846 Performance based stock units 148,895 — 74,447 — Warrants — 495,652 — 564,835 </t>
  </si>
  <si>
    <t>The Company and Summary of Significant Accounting Principles - Basis of Presentation - Additional Information (Detail) $ in Millions</t>
  </si>
  <si>
    <t>12 Months Ended</t>
  </si>
  <si>
    <t>Mar. 31, 2019Segment</t>
  </si>
  <si>
    <t>Sep. 30, 2018USD ($)</t>
  </si>
  <si>
    <t>Sep. 30, 2019Segment</t>
  </si>
  <si>
    <t>Dec. 31, 2018Segment</t>
  </si>
  <si>
    <t>Summary Of Significant Accounting Principles [Line Items]</t>
  </si>
  <si>
    <t>Number of reporting segments | Segment</t>
  </si>
  <si>
    <t>Restatement Adjustment</t>
  </si>
  <si>
    <t>Cost of Revenue | $</t>
  </si>
  <si>
    <t>The Company and Summary of Significant Accounting Principles - Schedule of Concentrations Equal to or Exceeding 10% of Company's Accounts Receivable, Revenue, and Cost of Revenue (Detail)</t>
  </si>
  <si>
    <t>Credit Concentration Risk | Accounts Receivable | Portal &amp; Advertising Customer A</t>
  </si>
  <si>
    <t>Concentration Risk [Line Items]</t>
  </si>
  <si>
    <t>Concentration risk, percentage</t>
  </si>
  <si>
    <t>13.00%</t>
  </si>
  <si>
    <t>15.00%</t>
  </si>
  <si>
    <t>Product Concentration Risk | Revenue | Google search</t>
  </si>
  <si>
    <t>14.00%</t>
  </si>
  <si>
    <t>11.00%</t>
  </si>
  <si>
    <t>Product Concentration Risk | Revenue | Google advertising affiliate</t>
  </si>
  <si>
    <t>10.00%</t>
  </si>
  <si>
    <t>12.00%</t>
  </si>
  <si>
    <t>Product Concentration Risk | Revenue | Portal &amp; Advertising Customer A</t>
  </si>
  <si>
    <t>Customer Concentration Risk | Cost of Revenue | Portal &amp; Advertising Customer B</t>
  </si>
  <si>
    <t>18.00%</t>
  </si>
  <si>
    <t>21.00%</t>
  </si>
  <si>
    <t>26.00%</t>
  </si>
  <si>
    <t>24.00%</t>
  </si>
  <si>
    <t>The Company and Summary of Significant Accounting Principles - Recently Adopted - Additional Information (Detail) $ in Thousands</t>
  </si>
  <si>
    <t>Sep. 30, 2019USD ($)Segment</t>
  </si>
  <si>
    <t>Dec. 31, 2018USD ($)Segment</t>
  </si>
  <si>
    <t>Jan. 01, 2019USD ($)</t>
  </si>
  <si>
    <t>Right-of-use assets, operating lease</t>
  </si>
  <si>
    <t>Lease liability, operating lease</t>
  </si>
  <si>
    <t>Right-of-use asset, finance lease</t>
  </si>
  <si>
    <t>Number of reporting units | Segment</t>
  </si>
  <si>
    <t>Revenue from Contracts with Customers - Additional Information (Detail)</t>
  </si>
  <si>
    <t>Revenue, performance obligation, description of timing</t>
  </si>
  <si>
    <t>The Company usually expects payment within 30 to 90 days from the invoice date (fulfillment of performance obligations or per contract terms).</t>
  </si>
  <si>
    <t>Revenue from Contracts with Customers Revenue from Contract with Customer - Summary of Timing of Revenue Recognition, Includes Reconciliation of Disaggregated by Reportable Segment (Detail) - USD ($) $ in Thousands</t>
  </si>
  <si>
    <t>Disaggregation of Revenue [Line Items]</t>
  </si>
  <si>
    <t>Total revenue</t>
  </si>
  <si>
    <t>Software &amp; Services</t>
  </si>
  <si>
    <t>Software &amp; Services | Products and services transferred over time</t>
  </si>
  <si>
    <t>Software &amp; Services | Products transferred at a point in time</t>
  </si>
  <si>
    <t>Portal &amp; Advertising</t>
  </si>
  <si>
    <t>Portal &amp; Advertising | Products and services transferred over time</t>
  </si>
  <si>
    <t>Portal &amp; Advertising | Products transferred at a point in time</t>
  </si>
  <si>
    <t>Revenue from Contracts with Customers - Schedule of Contract with Customer, Asset and Liability (Detail) - USD ($) $ in Thousands</t>
  </si>
  <si>
    <t>United States</t>
  </si>
  <si>
    <t>International</t>
  </si>
  <si>
    <t>Revenue from Contracts with Customers - Schedule of Changes in Deferred Revenue, Inclusive of Both Current and Long-term (Detail) $ in Thousands</t>
  </si>
  <si>
    <t>Sep. 30, 2019USD ($)</t>
  </si>
  <si>
    <t>Movement in Deferred Revenue [Roll Forward]</t>
  </si>
  <si>
    <t>Beginning balance - January 1, 2019</t>
  </si>
  <si>
    <t>Recognition of deferred revenue</t>
  </si>
  <si>
    <t>Deferral of revenue</t>
  </si>
  <si>
    <t>Effect of foreign currency translation</t>
  </si>
  <si>
    <t>Ending balance - September 30, 2019</t>
  </si>
  <si>
    <t>Revenue from Contracts with Customers - Remaining Performance Obligations - Additional Information (Detail)</t>
  </si>
  <si>
    <t>Maintenance and Support Contracts for Email Software Licenses</t>
  </si>
  <si>
    <t>Revenue, Remaining Performance Obligation, Expected Timing of Satisfaction [Line Items]</t>
  </si>
  <si>
    <t>Revenue, remaining performance obligation, expected timing of satisfaction, period</t>
  </si>
  <si>
    <t>12 months</t>
  </si>
  <si>
    <t>Leases - Schedule of Components of Lease Costs, Lease Term and Discount Rate (Detail) $ in Thousands</t>
  </si>
  <si>
    <t>Amortization of right-of-use assets</t>
  </si>
  <si>
    <t>Interest</t>
  </si>
  <si>
    <t>Operating lease cost</t>
  </si>
  <si>
    <t>Total lease cost</t>
  </si>
  <si>
    <t>Weighted average remaining lease term, operating leases</t>
  </si>
  <si>
    <t>2 years 1 month 6 days</t>
  </si>
  <si>
    <t>Weighted average remaining lease term, finance leases</t>
  </si>
  <si>
    <t>1 year 4 months 24 days</t>
  </si>
  <si>
    <t>Weighted average discount rate, operating leases</t>
  </si>
  <si>
    <t>6.00%</t>
  </si>
  <si>
    <t>Weighted average discount rate, finance leases</t>
  </si>
  <si>
    <t>5.20%</t>
  </si>
  <si>
    <t>Leases - Schedule of Maturities of Operating and Finance Leases Liabilities (Detail) - USD ($) $ in Thousands</t>
  </si>
  <si>
    <t>Jan. 01, 2019</t>
  </si>
  <si>
    <t>Operating Leases</t>
  </si>
  <si>
    <t>The remainder of 2019</t>
  </si>
  <si>
    <t>2020</t>
  </si>
  <si>
    <t>2021</t>
  </si>
  <si>
    <t>2022</t>
  </si>
  <si>
    <t>2023</t>
  </si>
  <si>
    <t>2024</t>
  </si>
  <si>
    <t>Total undiscounted cash flows</t>
  </si>
  <si>
    <t>Less imputed interest</t>
  </si>
  <si>
    <t>Present value of lease liabilities</t>
  </si>
  <si>
    <t>Finance Leases</t>
  </si>
  <si>
    <t>Leases - Schedule of Operating Lease Commitments (Detail) $ in Thousands</t>
  </si>
  <si>
    <t>Dec. 31, 2018USD ($)</t>
  </si>
  <si>
    <t>Operating Leases, Future Minimum Payments Due, Fiscal Year Maturity [Abstract]</t>
  </si>
  <si>
    <t>Total lease commitments</t>
  </si>
  <si>
    <t>Leases - Schedule of Supplemental Cash Flow Information Related to Leases (Detail) $ in Thousands</t>
  </si>
  <si>
    <t>Cash paid for amounts included in the measurement of lease liabilities:</t>
  </si>
  <si>
    <t>Operating cash flows from operating leases</t>
  </si>
  <si>
    <t>Operating cash flows from finance leases</t>
  </si>
  <si>
    <t>Financing cash flows from finance leases</t>
  </si>
  <si>
    <t>Lease liabilities arising from obtaining right-of-use-assets:</t>
  </si>
  <si>
    <t>Operating leases</t>
  </si>
  <si>
    <t>Finance leases</t>
  </si>
  <si>
    <t>Goodwill and Intangible Assets - Schedule of Changes in the Carrying Amount of Goodwill (Detail) $ in Thousands</t>
  </si>
  <si>
    <t>Goodwill [Roll Forward]</t>
  </si>
  <si>
    <t>Balance, beginning of year</t>
  </si>
  <si>
    <t>Balance, end of year</t>
  </si>
  <si>
    <t>Goodwill and Intangible Assets - Additional Information (Detail) - USD ($)</t>
  </si>
  <si>
    <t>Goodwill impairment losses</t>
  </si>
  <si>
    <t>Accumulated impairment losses</t>
  </si>
  <si>
    <t>Amortization of intangible assets</t>
  </si>
  <si>
    <t>Amortization of intangible assets for the remainder of 2019</t>
  </si>
  <si>
    <t>Amortizable intangible assets 2020</t>
  </si>
  <si>
    <t>Amortizable intangible assets 2021</t>
  </si>
  <si>
    <t>Amortizable intangible assets 2022</t>
  </si>
  <si>
    <t>Amortizable intangible assets 2023</t>
  </si>
  <si>
    <t>Goodwill and Intangible Assets - Schedule of Intangible Assets (Detail) - USD ($) $ in Thousands</t>
  </si>
  <si>
    <t>Finite-Lived Intangible Assets [Line Items]</t>
  </si>
  <si>
    <t>Total gross amortizable intangible assets</t>
  </si>
  <si>
    <t>Less accumulated amortization</t>
  </si>
  <si>
    <t>Intangible assets, net</t>
  </si>
  <si>
    <t>Customer and publisher relationships</t>
  </si>
  <si>
    <t>Technology</t>
  </si>
  <si>
    <t>Trademark</t>
  </si>
  <si>
    <t>Property and Equipment - Net - Schedule of Property and Equipment (Detail) - USD ($) $ in Thousands</t>
  </si>
  <si>
    <t>Property, Plant and Equipment [Line Items]</t>
  </si>
  <si>
    <t>Property and equipment, gross</t>
  </si>
  <si>
    <t>Less accumulated depreciation</t>
  </si>
  <si>
    <t>Property and equipment, net</t>
  </si>
  <si>
    <t>Computer equipment</t>
  </si>
  <si>
    <t>Computer software</t>
  </si>
  <si>
    <t>Furniture and fixtures</t>
  </si>
  <si>
    <t>Leasehold improvements</t>
  </si>
  <si>
    <t>Work in process (primarily software development costs)</t>
  </si>
  <si>
    <t>Other</t>
  </si>
  <si>
    <t>Property and Equipment - Net - Additional Information (Detail) - USD ($) $ in Thousands</t>
  </si>
  <si>
    <t>Depreciation expense</t>
  </si>
  <si>
    <t>Accumulated depreciation</t>
  </si>
  <si>
    <t>Impairment charges</t>
  </si>
  <si>
    <t>Computer Equipment and Software Held Under Finance Leases</t>
  </si>
  <si>
    <t>Software Development for Internal Use</t>
  </si>
  <si>
    <t>Capitalized Computer Software, Period Increase (Decrease)</t>
  </si>
  <si>
    <t>Software Development for Sale or License</t>
  </si>
  <si>
    <t>Software Development for Sale or License | Depreciation and Amortization</t>
  </si>
  <si>
    <t>Amortization costs sale or license</t>
  </si>
  <si>
    <t>Software Capitalized for Internal Use | Depreciation and Amortization</t>
  </si>
  <si>
    <t>Property, Plant, and Equipment - Schedule of Impairment Intangible Assets (Details) - USD ($) $ in Thousands</t>
  </si>
  <si>
    <t>Property and Equipment - Net - Schedule of Long Lived Tangible Assets by Geographic Area (Detail) - USD ($) $ in Thousands</t>
  </si>
  <si>
    <t>Revenues from External Customers and Long-Lived Assets [Line Items]</t>
  </si>
  <si>
    <t>Total long-lived tangible assets</t>
  </si>
  <si>
    <t>Accrued Expenses and Other Current Liabilities - Schedule of Accrued Expenses and Other Current Liabilities (Detail) - USD ($) $ in Thousands</t>
  </si>
  <si>
    <t>Accrued compensation</t>
  </si>
  <si>
    <t>Accrued content fees and other costs of revenue</t>
  </si>
  <si>
    <t>Accrued taxes</t>
  </si>
  <si>
    <t>Accrued Expenses and Other Current Liabilities - Summary of Activity in Accrued Severance Account (Detail) $ in Thousands</t>
  </si>
  <si>
    <t>Restructuring Reserve [Roll Forward]</t>
  </si>
  <si>
    <t>Balance at January 1, 2019</t>
  </si>
  <si>
    <t>Charged to expense</t>
  </si>
  <si>
    <t>Cash payments</t>
  </si>
  <si>
    <t>Balance at September 30, 2019</t>
  </si>
  <si>
    <t>Segment Information - Additional Information (Detail) - Segment</t>
  </si>
  <si>
    <t>Mar. 31, 2019</t>
  </si>
  <si>
    <t>Number of reporting segments</t>
  </si>
  <si>
    <t>Segment Information - Summary of Financial Information for Companies Reportable Segments (Detail) - USD ($) $ in Thousands</t>
  </si>
  <si>
    <t>Segment Reporting Information [Line Items]</t>
  </si>
  <si>
    <t>Revenue</t>
  </si>
  <si>
    <t>Cost of revenue</t>
  </si>
  <si>
    <t>Segment Adjusted EBITDA</t>
  </si>
  <si>
    <t>Operating Segments</t>
  </si>
  <si>
    <t>Operating Segments | Software &amp; Services</t>
  </si>
  <si>
    <t>Operating Segments | Portal &amp; Advertising</t>
  </si>
  <si>
    <t>Operating Segments | Corporate Unallocated Expenses</t>
  </si>
  <si>
    <t>Segment Information - Reconciliation of Total Segment Adjusted EBITDA to Net Loss (Detail) - USD ($) $ in Thousands</t>
  </si>
  <si>
    <t>Total Segment Adjusted EBITDA</t>
  </si>
  <si>
    <t>Provision for income taxes</t>
  </si>
  <si>
    <t>Interest expense</t>
  </si>
  <si>
    <t>Other income (expense), net</t>
  </si>
  <si>
    <t>Restructuring Costs</t>
  </si>
  <si>
    <t>Certain legal expenses</t>
  </si>
  <si>
    <t>Certain professional services fees</t>
  </si>
  <si>
    <t>Commitments and Contingencies Commitments and Contingencies - Contract Commitments (Details) $ in Thousands</t>
  </si>
  <si>
    <t>Other commitments, due in first year</t>
  </si>
  <si>
    <t>Other commitment, due in second year</t>
  </si>
  <si>
    <t>Other commitment</t>
  </si>
  <si>
    <t>Stock-based Compensation - Schedule of Weighted-Average Assumptions Used to Estimate the Fair Value of Options Granted (Detail) - $ / shares</t>
  </si>
  <si>
    <t>Weighted average grant date fair value</t>
  </si>
  <si>
    <t>Expected dividend yield</t>
  </si>
  <si>
    <t>0.00%</t>
  </si>
  <si>
    <t>Expected stock price volatility</t>
  </si>
  <si>
    <t>66.00%</t>
  </si>
  <si>
    <t>48.00%</t>
  </si>
  <si>
    <t>Risk-free interest rate</t>
  </si>
  <si>
    <t>2.30%</t>
  </si>
  <si>
    <t>2.70%</t>
  </si>
  <si>
    <t>Expected life of options (in years)</t>
  </si>
  <si>
    <t>5 years 11 months 12 days</t>
  </si>
  <si>
    <t>6 years 3 months</t>
  </si>
  <si>
    <t>Stock-based Compensation - Schedule of Total Stock Based Compensation Expense (Detail) - USD ($) $ in Thousands</t>
  </si>
  <si>
    <t>Share-based Payment Arrangement, Expensed and Capitalized, Amount [Line Items]</t>
  </si>
  <si>
    <t>Total stock-based compensation expense</t>
  </si>
  <si>
    <t>Technology and development</t>
  </si>
  <si>
    <t>General and administrative</t>
  </si>
  <si>
    <t>Stock-based Compensation - Summary of Stock Option Activity (Detail) $ / shares in Units, $ in Thousands</t>
  </si>
  <si>
    <t>Sep. 30, 2019USD ($)$ / sharesshares</t>
  </si>
  <si>
    <t>Number of Shares</t>
  </si>
  <si>
    <t>Outstanding number of shares, beginning balance (in shares) | shares</t>
  </si>
  <si>
    <t>Number of shares, granted (in shares) | shares</t>
  </si>
  <si>
    <t>Number of shares, exercised (in shares) | shares</t>
  </si>
  <si>
    <t>Number of shares, forfeited (in shares) | shares</t>
  </si>
  <si>
    <t>Number of shares, expired (in shares) | shares</t>
  </si>
  <si>
    <t>Outstanding number of shares, ending balance (in shares) | shares</t>
  </si>
  <si>
    <t>Outstanding number of shares vested and expected to vest (in shares) | shares</t>
  </si>
  <si>
    <t>Outstanding number of shares vested and exercisable (in shares) | shares</t>
  </si>
  <si>
    <t>Weighted Average Exercise Price</t>
  </si>
  <si>
    <t>Outstanding at January 1, 2019 (in dollars per share) | $ / shares</t>
  </si>
  <si>
    <t>Granted (in dollars per share) | $ / shares</t>
  </si>
  <si>
    <t>Exercised (in dollars per share) | $ / shares</t>
  </si>
  <si>
    <t>Forfeited (in dollars per share) | $ / shares</t>
  </si>
  <si>
    <t>Expired (in dollars per share) | $ / shares</t>
  </si>
  <si>
    <t>Outstanding at September 30, 2019 (in dollars per share) | $ / shares</t>
  </si>
  <si>
    <t>Vested and expected to vest at September 30, 2019 (in dollars per share) | $ / shares</t>
  </si>
  <si>
    <t>Vested and exercisable at September 30, 2019 (in dollars per share) | $ / shares</t>
  </si>
  <si>
    <t>Share-based Compensation Arrangement by Share-based Payment Award, Options, Additional Disclosures</t>
  </si>
  <si>
    <t>Weighted average remaining contractual term (in years), outstanding</t>
  </si>
  <si>
    <t>5 years 10 months 17 days</t>
  </si>
  <si>
    <t>Weighted average remaining contractual term (in years), vested and expected to vest</t>
  </si>
  <si>
    <t>5 years 10 months 6 days</t>
  </si>
  <si>
    <t>Weighted average remaining contractual term (in years), vested and exercisable</t>
  </si>
  <si>
    <t>5 years 2 months 12 days</t>
  </si>
  <si>
    <t>Aggregate intrinsic value, outstanding | $</t>
  </si>
  <si>
    <t>Aggregate intrinsic value, vested and expected to vest | $</t>
  </si>
  <si>
    <t>Aggregate intrinsic value, vested and exercisable | $</t>
  </si>
  <si>
    <t>Stock-based Compensation - Additional Information (Detail) - USD ($) $ / shares in Units, $ in Millions</t>
  </si>
  <si>
    <t>Share-based Compensation Arrangement by Share-based Payment Award [Line Items]</t>
  </si>
  <si>
    <t>Closing stock price as reported on the Nasdaq (in dollars per share)</t>
  </si>
  <si>
    <t>Weighted average fair value of options granted (in dollars per share)</t>
  </si>
  <si>
    <t>Unrecognized compensation cost related to options granted after adjustment for estimated forfeitures</t>
  </si>
  <si>
    <t>Expected weighted average remaining period to recognize total unrecognized compensation cost</t>
  </si>
  <si>
    <t>2 years 3 months</t>
  </si>
  <si>
    <t>RSU</t>
  </si>
  <si>
    <t>2 years 3 months 7 days</t>
  </si>
  <si>
    <t>Total unrecognized compensation cost, adjusted for estimated forfeitures, related to RSUs</t>
  </si>
  <si>
    <t>Granted (in shares)</t>
  </si>
  <si>
    <t>Granted (in dollars per share)</t>
  </si>
  <si>
    <t>PSU</t>
  </si>
  <si>
    <t>3 years 3 months 3 days</t>
  </si>
  <si>
    <t>Weighted average contractual term</t>
  </si>
  <si>
    <t>4 years</t>
  </si>
  <si>
    <t>PSU | Maximum</t>
  </si>
  <si>
    <t>Target allocation percentage</t>
  </si>
  <si>
    <t>150.00%</t>
  </si>
  <si>
    <t>PSU | Minimum</t>
  </si>
  <si>
    <t>Stock-based Compensation - Summary of RSU Activity (Detail) - RSU</t>
  </si>
  <si>
    <t>Sep. 30, 2019$ / sharesshares</t>
  </si>
  <si>
    <t>Unvested-Beginning Balance (in shares) | shares</t>
  </si>
  <si>
    <t>Granted (in shares) | shares</t>
  </si>
  <si>
    <t>Released (in shares) | shares</t>
  </si>
  <si>
    <t>Forfeited (in shares) | shares</t>
  </si>
  <si>
    <t>Unvested-Ending Balance (in shares) | shares</t>
  </si>
  <si>
    <t>Weighted Average Fair Value</t>
  </si>
  <si>
    <t>Unvested-Beginning Balance (in dollars per share) | $ / shares</t>
  </si>
  <si>
    <t>Released (in dollars per share) | $ / shares</t>
  </si>
  <si>
    <t>Unvested-Ending Balance (in dollars per share) | $ / shares</t>
  </si>
  <si>
    <t>Net (Loss) Income Per Common Share Data - Schedule of Securities Excluded from Calculation of Diluted Net Loss Per Share (Detail) - shares</t>
  </si>
  <si>
    <t>Stock options</t>
  </si>
  <si>
    <t>Antidilutive Securities Excluded from Computation of Earnings Per Share [Line Items]</t>
  </si>
  <si>
    <t>Anti-dilutive equity awards (in shares)</t>
  </si>
  <si>
    <t>Restricted stock units</t>
  </si>
  <si>
    <t>Performance based stock units</t>
  </si>
  <si>
    <t>Warra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918843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232</v>
      </c>
      <c r="C3" s="6" t="n">
        <v>15921</v>
      </c>
    </row>
    <row r="4" spans="1:3">
      <c r="A4" s="4" t="s">
        <v>61</v>
      </c>
      <c r="B4" s="5" t="n">
        <v>20121</v>
      </c>
      <c r="C4" s="5" t="n">
        <v>25567</v>
      </c>
    </row>
    <row r="5" spans="1:3">
      <c r="A5" s="4" t="s">
        <v>62</v>
      </c>
      <c r="B5" s="5" t="n">
        <v>3604</v>
      </c>
      <c r="C5" s="5" t="n">
        <v>3779</v>
      </c>
    </row>
    <row r="6" spans="1:3">
      <c r="A6" s="4" t="s">
        <v>63</v>
      </c>
      <c r="B6" s="5" t="n">
        <v>38957</v>
      </c>
      <c r="C6" s="5" t="n">
        <v>45267</v>
      </c>
    </row>
    <row r="7" spans="1:3">
      <c r="A7" s="4" t="s">
        <v>64</v>
      </c>
      <c r="B7" s="5" t="n">
        <v>16402</v>
      </c>
      <c r="C7" s="5" t="n">
        <v>18707</v>
      </c>
    </row>
    <row r="8" spans="1:3">
      <c r="A8" s="4" t="s">
        <v>65</v>
      </c>
      <c r="B8" s="5" t="n">
        <v>5567</v>
      </c>
      <c r="C8" s="5" t="n">
        <v>0</v>
      </c>
    </row>
    <row r="9" spans="1:3">
      <c r="A9" s="4" t="s">
        <v>66</v>
      </c>
      <c r="B9" s="5" t="n">
        <v>15945</v>
      </c>
      <c r="C9" s="5" t="n">
        <v>15941</v>
      </c>
    </row>
    <row r="10" spans="1:3">
      <c r="A10" s="4" t="s">
        <v>67</v>
      </c>
      <c r="B10" s="5" t="n">
        <v>8946</v>
      </c>
      <c r="C10" s="5" t="n">
        <v>10553</v>
      </c>
    </row>
    <row r="11" spans="1:3">
      <c r="A11" s="4" t="s">
        <v>68</v>
      </c>
      <c r="B11" s="5" t="n">
        <v>1168</v>
      </c>
      <c r="C11" s="5" t="n">
        <v>995</v>
      </c>
    </row>
    <row r="12" spans="1:3">
      <c r="A12" s="4" t="s">
        <v>69</v>
      </c>
      <c r="B12" s="5" t="n">
        <v>86985</v>
      </c>
      <c r="C12" s="5" t="n">
        <v>91463</v>
      </c>
    </row>
    <row r="13" spans="1:3">
      <c r="A13" s="3" t="s">
        <v>70</v>
      </c>
    </row>
    <row r="14" spans="1:3">
      <c r="A14" s="4" t="s">
        <v>71</v>
      </c>
      <c r="B14" s="5" t="n">
        <v>16744</v>
      </c>
      <c r="C14" s="5" t="n">
        <v>19174</v>
      </c>
    </row>
    <row r="15" spans="1:3">
      <c r="A15" s="4" t="s">
        <v>72</v>
      </c>
      <c r="B15" s="5" t="n">
        <v>7156</v>
      </c>
      <c r="C15" s="5" t="n">
        <v>7849</v>
      </c>
    </row>
    <row r="16" spans="1:3">
      <c r="A16" s="4" t="s">
        <v>73</v>
      </c>
      <c r="B16" s="5" t="n">
        <v>5972</v>
      </c>
      <c r="C16" s="5" t="n">
        <v>6672</v>
      </c>
    </row>
    <row r="17" spans="1:3">
      <c r="A17" s="4" t="s">
        <v>74</v>
      </c>
      <c r="B17" s="5" t="n">
        <v>3404</v>
      </c>
      <c r="C17" s="5" t="n">
        <v>2328</v>
      </c>
    </row>
    <row r="18" spans="1:3">
      <c r="A18" s="4" t="s">
        <v>75</v>
      </c>
      <c r="B18" s="5" t="n">
        <v>2487</v>
      </c>
      <c r="C18" s="5" t="n">
        <v>0</v>
      </c>
    </row>
    <row r="19" spans="1:3">
      <c r="A19" s="4" t="s">
        <v>76</v>
      </c>
      <c r="B19" s="5" t="n">
        <v>35763</v>
      </c>
      <c r="C19" s="5" t="n">
        <v>36023</v>
      </c>
    </row>
    <row r="20" spans="1:3">
      <c r="A20" s="4" t="s">
        <v>77</v>
      </c>
      <c r="B20" s="5" t="n">
        <v>861</v>
      </c>
      <c r="C20" s="5" t="n">
        <v>1367</v>
      </c>
    </row>
    <row r="21" spans="1:3">
      <c r="A21" s="4" t="s">
        <v>78</v>
      </c>
      <c r="B21" s="5" t="n">
        <v>3266</v>
      </c>
      <c r="C21" s="5" t="n">
        <v>0</v>
      </c>
    </row>
    <row r="22" spans="1:3">
      <c r="A22" s="4" t="s">
        <v>79</v>
      </c>
      <c r="B22" s="5" t="n">
        <v>2663</v>
      </c>
      <c r="C22" s="5" t="n">
        <v>2214</v>
      </c>
    </row>
    <row r="23" spans="1:3">
      <c r="A23" s="4" t="s">
        <v>80</v>
      </c>
      <c r="B23" s="5" t="n">
        <v>290</v>
      </c>
      <c r="C23" s="5" t="n">
        <v>231</v>
      </c>
    </row>
    <row r="24" spans="1:3">
      <c r="A24" s="4" t="s">
        <v>81</v>
      </c>
      <c r="B24" s="5" t="n">
        <v>349</v>
      </c>
      <c r="C24" s="5" t="n">
        <v>457</v>
      </c>
    </row>
    <row r="25" spans="1:3">
      <c r="A25" s="4" t="s">
        <v>82</v>
      </c>
      <c r="B25" s="5" t="n">
        <v>43192</v>
      </c>
      <c r="C25" s="5" t="n">
        <v>40292</v>
      </c>
    </row>
    <row r="26" spans="1:3">
      <c r="A26" s="4" t="s">
        <v>83</v>
      </c>
      <c r="B26" s="4" t="s">
        <v>84</v>
      </c>
      <c r="C26" s="4" t="s">
        <v>84</v>
      </c>
    </row>
    <row r="27" spans="1:3">
      <c r="A27" s="3" t="s">
        <v>85</v>
      </c>
    </row>
    <row r="28" spans="1:3">
      <c r="A28" s="4" t="s">
        <v>86</v>
      </c>
      <c r="B28" s="5" t="n">
        <v>0</v>
      </c>
      <c r="C28" s="5" t="n">
        <v>0</v>
      </c>
    </row>
    <row r="29" spans="1:3">
      <c r="A29" s="4" t="s">
        <v>87</v>
      </c>
      <c r="B29" s="5" t="n">
        <v>400</v>
      </c>
      <c r="C29" s="5" t="n">
        <v>399</v>
      </c>
    </row>
    <row r="30" spans="1:3">
      <c r="A30" s="4" t="s">
        <v>88</v>
      </c>
      <c r="B30" s="5" t="n">
        <v>-1931</v>
      </c>
      <c r="C30" s="5" t="n">
        <v>-1899</v>
      </c>
    </row>
    <row r="31" spans="1:3">
      <c r="A31" s="4" t="s">
        <v>89</v>
      </c>
      <c r="B31" s="5" t="n">
        <v>145999</v>
      </c>
      <c r="C31" s="5" t="n">
        <v>144739</v>
      </c>
    </row>
    <row r="32" spans="1:3">
      <c r="A32" s="4" t="s">
        <v>90</v>
      </c>
      <c r="B32" s="5" t="n">
        <v>-100182</v>
      </c>
      <c r="C32" s="5" t="n">
        <v>-91726</v>
      </c>
    </row>
    <row r="33" spans="1:3">
      <c r="A33" s="4" t="s">
        <v>91</v>
      </c>
      <c r="B33" s="5" t="n">
        <v>-493</v>
      </c>
      <c r="C33" s="5" t="n">
        <v>-342</v>
      </c>
    </row>
    <row r="34" spans="1:3">
      <c r="A34" s="4" t="s">
        <v>92</v>
      </c>
      <c r="B34" s="5" t="n">
        <v>43793</v>
      </c>
      <c r="C34" s="5" t="n">
        <v>51171</v>
      </c>
    </row>
    <row r="35" spans="1:3">
      <c r="A35" s="4" t="s">
        <v>93</v>
      </c>
      <c r="B35" s="6" t="n">
        <v>86985</v>
      </c>
      <c r="C35" s="6" t="n">
        <v>91463</v>
      </c>
    </row>
    <row r="36" spans="1:3">
      <c r="A36" s="4" t="s">
        <v>94</v>
      </c>
      <c r="B36" s="5" t="n">
        <v>39980396</v>
      </c>
      <c r="C36" s="5" t="n">
        <v>39880054</v>
      </c>
    </row>
    <row r="37" spans="1:3">
      <c r="A37" s="4" t="s">
        <v>95</v>
      </c>
      <c r="B37" s="5" t="n">
        <v>39106398</v>
      </c>
      <c r="C37" s="5" t="n">
        <v>39027572</v>
      </c>
    </row>
    <row r="38" spans="1:3">
      <c r="A38" s="4" t="s">
        <v>96</v>
      </c>
      <c r="B38" s="5" t="n">
        <v>873998</v>
      </c>
      <c r="C38" s="5" t="n">
        <v>852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6</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17</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89</v>
      </c>
      <c r="B1" s="2" t="s">
        <v>106</v>
      </c>
      <c r="D1" s="2" t="s">
        <v>1</v>
      </c>
      <c r="F1" s="2" t="s">
        <v>290</v>
      </c>
    </row>
    <row r="2" spans="1:6">
      <c r="B2" s="2" t="s">
        <v>291</v>
      </c>
      <c r="C2" s="2" t="s">
        <v>292</v>
      </c>
      <c r="D2" s="2" t="s">
        <v>293</v>
      </c>
      <c r="E2" s="2" t="s">
        <v>292</v>
      </c>
      <c r="F2" s="2" t="s">
        <v>294</v>
      </c>
    </row>
    <row r="3" spans="1:6">
      <c r="A3" s="3" t="s">
        <v>295</v>
      </c>
    </row>
    <row r="4" spans="1:6">
      <c r="A4" s="4" t="s">
        <v>296</v>
      </c>
      <c r="B4" s="5" t="n">
        <v>2</v>
      </c>
      <c r="D4" s="5" t="n">
        <v>2</v>
      </c>
      <c r="F4" s="5" t="n">
        <v>1</v>
      </c>
    </row>
    <row r="5" spans="1:6">
      <c r="A5" s="4" t="s">
        <v>297</v>
      </c>
    </row>
    <row r="6" spans="1:6">
      <c r="A6" s="3" t="s">
        <v>295</v>
      </c>
    </row>
    <row r="7" spans="1:6">
      <c r="A7" s="4" t="s">
        <v>298</v>
      </c>
      <c r="C7" s="8" t="n">
        <v>0.1</v>
      </c>
      <c r="E7" s="8" t="n">
        <v>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58</v>
      </c>
    </row>
    <row r="2" spans="1:3">
      <c r="A2" s="3" t="s">
        <v>98</v>
      </c>
    </row>
    <row r="3" spans="1:3">
      <c r="A3" s="4" t="s">
        <v>99</v>
      </c>
      <c r="B3" s="6" t="n">
        <v>302</v>
      </c>
      <c r="C3" s="6" t="n">
        <v>225</v>
      </c>
    </row>
    <row r="4" spans="1:3">
      <c r="A4" s="4" t="s">
        <v>100</v>
      </c>
      <c r="B4" s="7" t="n">
        <v>0.01</v>
      </c>
      <c r="C4" s="7" t="n">
        <v>0.01</v>
      </c>
    </row>
    <row r="5" spans="1:3">
      <c r="A5" s="4" t="s">
        <v>101</v>
      </c>
      <c r="B5" s="5" t="n">
        <v>10000000</v>
      </c>
      <c r="C5" s="5" t="n">
        <v>10000000</v>
      </c>
    </row>
    <row r="6" spans="1:3">
      <c r="A6" s="4" t="s">
        <v>102</v>
      </c>
      <c r="B6" s="5" t="n">
        <v>0</v>
      </c>
      <c r="C6" s="5" t="n">
        <v>0</v>
      </c>
    </row>
    <row r="7" spans="1:3">
      <c r="A7" s="4" t="s">
        <v>103</v>
      </c>
      <c r="B7" s="7" t="n">
        <v>0.01</v>
      </c>
      <c r="C7" s="7" t="n">
        <v>0.01</v>
      </c>
    </row>
    <row r="8" spans="1:3">
      <c r="A8" s="4" t="s">
        <v>104</v>
      </c>
      <c r="B8" s="5" t="n">
        <v>100000000</v>
      </c>
      <c r="C8" s="5" t="n">
        <v>100000000</v>
      </c>
    </row>
    <row r="9" spans="1:3">
      <c r="A9" s="4" t="s">
        <v>94</v>
      </c>
      <c r="B9" s="5" t="n">
        <v>39980396</v>
      </c>
      <c r="C9" s="5" t="n">
        <v>39880054</v>
      </c>
    </row>
    <row r="10" spans="1:3">
      <c r="A10" s="4" t="s">
        <v>95</v>
      </c>
      <c r="B10" s="5" t="n">
        <v>39106398</v>
      </c>
      <c r="C10" s="5" t="n">
        <v>39027572</v>
      </c>
    </row>
    <row r="11" spans="1:3">
      <c r="A11" s="4" t="s">
        <v>96</v>
      </c>
      <c r="B11" s="5" t="n">
        <v>873998</v>
      </c>
      <c r="C11" s="5" t="n">
        <v>852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9</v>
      </c>
      <c r="B1" s="2" t="s">
        <v>106</v>
      </c>
      <c r="D1" s="2" t="s">
        <v>1</v>
      </c>
      <c r="F1" s="2" t="s">
        <v>290</v>
      </c>
    </row>
    <row r="2" spans="1:6">
      <c r="B2" s="2" t="s">
        <v>2</v>
      </c>
      <c r="C2" s="2" t="s">
        <v>107</v>
      </c>
      <c r="D2" s="2" t="s">
        <v>2</v>
      </c>
      <c r="E2" s="2" t="s">
        <v>107</v>
      </c>
      <c r="F2" s="2" t="s">
        <v>58</v>
      </c>
    </row>
    <row r="3" spans="1:6">
      <c r="A3" s="4" t="s">
        <v>300</v>
      </c>
    </row>
    <row r="4" spans="1:6">
      <c r="A4" s="3" t="s">
        <v>301</v>
      </c>
    </row>
    <row r="5" spans="1:6">
      <c r="A5" s="4" t="s">
        <v>302</v>
      </c>
      <c r="D5" s="4" t="s">
        <v>303</v>
      </c>
      <c r="F5" s="4" t="s">
        <v>304</v>
      </c>
    </row>
    <row r="6" spans="1:6">
      <c r="A6" s="4" t="s">
        <v>305</v>
      </c>
    </row>
    <row r="7" spans="1:6">
      <c r="A7" s="3" t="s">
        <v>301</v>
      </c>
    </row>
    <row r="8" spans="1:6">
      <c r="A8" s="4" t="s">
        <v>302</v>
      </c>
      <c r="C8" s="4" t="s">
        <v>306</v>
      </c>
      <c r="D8" s="4" t="s">
        <v>307</v>
      </c>
      <c r="E8" s="4" t="s">
        <v>306</v>
      </c>
    </row>
    <row r="9" spans="1:6">
      <c r="A9" s="4" t="s">
        <v>308</v>
      </c>
    </row>
    <row r="10" spans="1:6">
      <c r="A10" s="3" t="s">
        <v>301</v>
      </c>
    </row>
    <row r="11" spans="1:6">
      <c r="A11" s="4" t="s">
        <v>302</v>
      </c>
      <c r="C11" s="4" t="s">
        <v>309</v>
      </c>
      <c r="E11" s="4" t="s">
        <v>310</v>
      </c>
    </row>
    <row r="12" spans="1:6">
      <c r="A12" s="4" t="s">
        <v>311</v>
      </c>
    </row>
    <row r="13" spans="1:6">
      <c r="A13" s="3" t="s">
        <v>301</v>
      </c>
    </row>
    <row r="14" spans="1:6">
      <c r="A14" s="4" t="s">
        <v>302</v>
      </c>
      <c r="B14" s="4" t="s">
        <v>303</v>
      </c>
      <c r="D14" s="4" t="s">
        <v>303</v>
      </c>
    </row>
    <row r="15" spans="1:6">
      <c r="A15" s="4" t="s">
        <v>312</v>
      </c>
    </row>
    <row r="16" spans="1:6">
      <c r="A16" s="3" t="s">
        <v>301</v>
      </c>
    </row>
    <row r="17" spans="1:6">
      <c r="A17" s="4" t="s">
        <v>302</v>
      </c>
      <c r="B17" s="4" t="s">
        <v>313</v>
      </c>
      <c r="C17" s="4" t="s">
        <v>314</v>
      </c>
      <c r="D17" s="4" t="s">
        <v>315</v>
      </c>
      <c r="E17" s="4" t="s">
        <v>3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317</v>
      </c>
      <c r="B1" s="2" t="s">
        <v>106</v>
      </c>
      <c r="C1" s="2" t="s">
        <v>1</v>
      </c>
      <c r="D1" s="2" t="s">
        <v>290</v>
      </c>
    </row>
    <row r="2" spans="1:5">
      <c r="B2" s="2" t="s">
        <v>291</v>
      </c>
      <c r="C2" s="2" t="s">
        <v>318</v>
      </c>
      <c r="D2" s="2" t="s">
        <v>319</v>
      </c>
      <c r="E2" s="2" t="s">
        <v>320</v>
      </c>
    </row>
    <row r="3" spans="1:5">
      <c r="A3" s="3" t="s">
        <v>196</v>
      </c>
    </row>
    <row r="4" spans="1:5">
      <c r="A4" s="4" t="s">
        <v>321</v>
      </c>
      <c r="C4" s="6" t="n">
        <v>5567</v>
      </c>
      <c r="D4" s="6" t="n">
        <v>0</v>
      </c>
      <c r="E4" s="6" t="n">
        <v>10200</v>
      </c>
    </row>
    <row r="5" spans="1:5">
      <c r="A5" s="4" t="s">
        <v>322</v>
      </c>
      <c r="C5" s="6" t="n">
        <v>5753</v>
      </c>
      <c r="E5" s="5" t="n">
        <v>10400</v>
      </c>
    </row>
    <row r="6" spans="1:5">
      <c r="A6" s="4" t="s">
        <v>323</v>
      </c>
      <c r="E6" s="6" t="n">
        <v>3400</v>
      </c>
    </row>
    <row r="7" spans="1:5">
      <c r="A7" s="4" t="s">
        <v>296</v>
      </c>
      <c r="B7" s="5" t="n">
        <v>2</v>
      </c>
      <c r="C7" s="5" t="n">
        <v>2</v>
      </c>
      <c r="D7" s="5" t="n">
        <v>1</v>
      </c>
    </row>
    <row r="8" spans="1:5">
      <c r="A8" s="4" t="s">
        <v>324</v>
      </c>
      <c r="B8"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199</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06</v>
      </c>
      <c r="D1" s="2" t="s">
        <v>1</v>
      </c>
    </row>
    <row r="2" spans="1:5">
      <c r="B2" s="2" t="s">
        <v>2</v>
      </c>
      <c r="C2" s="2" t="s">
        <v>107</v>
      </c>
      <c r="D2" s="2" t="s">
        <v>2</v>
      </c>
      <c r="E2" s="2" t="s">
        <v>107</v>
      </c>
    </row>
    <row r="3" spans="1:5">
      <c r="A3" s="3" t="s">
        <v>329</v>
      </c>
    </row>
    <row r="4" spans="1:5">
      <c r="A4" s="4" t="s">
        <v>330</v>
      </c>
      <c r="B4" s="6" t="n">
        <v>31366</v>
      </c>
      <c r="C4" s="6" t="n">
        <v>35643</v>
      </c>
      <c r="D4" s="6" t="n">
        <v>95039</v>
      </c>
      <c r="E4" s="6" t="n">
        <v>104481</v>
      </c>
    </row>
    <row r="5" spans="1:5">
      <c r="A5" s="4" t="s">
        <v>331</v>
      </c>
    </row>
    <row r="6" spans="1:5">
      <c r="A6" s="3" t="s">
        <v>329</v>
      </c>
    </row>
    <row r="7" spans="1:5">
      <c r="A7" s="4" t="s">
        <v>330</v>
      </c>
      <c r="B7" s="5" t="n">
        <v>11091</v>
      </c>
      <c r="C7" s="5" t="n">
        <v>12767</v>
      </c>
      <c r="D7" s="5" t="n">
        <v>32837</v>
      </c>
      <c r="E7" s="5" t="n">
        <v>36278</v>
      </c>
    </row>
    <row r="8" spans="1:5">
      <c r="A8" s="4" t="s">
        <v>332</v>
      </c>
    </row>
    <row r="9" spans="1:5">
      <c r="A9" s="3" t="s">
        <v>329</v>
      </c>
    </row>
    <row r="10" spans="1:5">
      <c r="A10" s="4" t="s">
        <v>330</v>
      </c>
      <c r="B10" s="5" t="n">
        <v>8240</v>
      </c>
      <c r="C10" s="5" t="n">
        <v>8901</v>
      </c>
      <c r="D10" s="5" t="n">
        <v>25503</v>
      </c>
      <c r="E10" s="5" t="n">
        <v>26729</v>
      </c>
    </row>
    <row r="11" spans="1:5">
      <c r="A11" s="4" t="s">
        <v>333</v>
      </c>
    </row>
    <row r="12" spans="1:5">
      <c r="A12" s="3" t="s">
        <v>329</v>
      </c>
    </row>
    <row r="13" spans="1:5">
      <c r="A13" s="4" t="s">
        <v>330</v>
      </c>
      <c r="B13" s="5" t="n">
        <v>2851</v>
      </c>
      <c r="C13" s="5" t="n">
        <v>3866</v>
      </c>
      <c r="D13" s="5" t="n">
        <v>7334</v>
      </c>
      <c r="E13" s="5" t="n">
        <v>9549</v>
      </c>
    </row>
    <row r="14" spans="1:5">
      <c r="A14" s="4" t="s">
        <v>334</v>
      </c>
    </row>
    <row r="15" spans="1:5">
      <c r="A15" s="3" t="s">
        <v>329</v>
      </c>
    </row>
    <row r="16" spans="1:5">
      <c r="A16" s="4" t="s">
        <v>330</v>
      </c>
      <c r="B16" s="5" t="n">
        <v>20275</v>
      </c>
      <c r="C16" s="5" t="n">
        <v>22876</v>
      </c>
      <c r="D16" s="5" t="n">
        <v>62202</v>
      </c>
      <c r="E16" s="5" t="n">
        <v>68203</v>
      </c>
    </row>
    <row r="17" spans="1:5">
      <c r="A17" s="4" t="s">
        <v>335</v>
      </c>
    </row>
    <row r="18" spans="1:5">
      <c r="A18" s="3" t="s">
        <v>329</v>
      </c>
    </row>
    <row r="19" spans="1:5">
      <c r="A19" s="4" t="s">
        <v>330</v>
      </c>
      <c r="B19" s="5" t="n">
        <v>1274</v>
      </c>
      <c r="C19" s="5" t="n">
        <v>1666</v>
      </c>
      <c r="D19" s="5" t="n">
        <v>3982</v>
      </c>
      <c r="E19" s="5" t="n">
        <v>5717</v>
      </c>
    </row>
    <row r="20" spans="1:5">
      <c r="A20" s="4" t="s">
        <v>336</v>
      </c>
    </row>
    <row r="21" spans="1:5">
      <c r="A21" s="3" t="s">
        <v>329</v>
      </c>
    </row>
    <row r="22" spans="1:5">
      <c r="A22" s="4" t="s">
        <v>330</v>
      </c>
      <c r="B22" s="6" t="n">
        <v>19001</v>
      </c>
      <c r="C22" s="6" t="n">
        <v>21210</v>
      </c>
      <c r="D22" s="6" t="n">
        <v>58220</v>
      </c>
      <c r="E22" s="6" t="n">
        <v>624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106</v>
      </c>
      <c r="D1" s="2" t="s">
        <v>1</v>
      </c>
    </row>
    <row r="2" spans="1:5">
      <c r="B2" s="2" t="s">
        <v>2</v>
      </c>
      <c r="C2" s="2" t="s">
        <v>107</v>
      </c>
      <c r="D2" s="2" t="s">
        <v>2</v>
      </c>
      <c r="E2" s="2" t="s">
        <v>107</v>
      </c>
    </row>
    <row r="3" spans="1:5">
      <c r="A3" s="3" t="s">
        <v>329</v>
      </c>
    </row>
    <row r="4" spans="1:5">
      <c r="A4" s="4" t="s">
        <v>330</v>
      </c>
      <c r="B4" s="6" t="n">
        <v>31366</v>
      </c>
      <c r="C4" s="6" t="n">
        <v>35643</v>
      </c>
      <c r="D4" s="6" t="n">
        <v>95039</v>
      </c>
      <c r="E4" s="6" t="n">
        <v>104481</v>
      </c>
    </row>
    <row r="5" spans="1:5">
      <c r="A5" s="4" t="s">
        <v>338</v>
      </c>
    </row>
    <row r="6" spans="1:5">
      <c r="A6" s="3" t="s">
        <v>329</v>
      </c>
    </row>
    <row r="7" spans="1:5">
      <c r="A7" s="4" t="s">
        <v>330</v>
      </c>
      <c r="B7" s="5" t="n">
        <v>25717</v>
      </c>
      <c r="C7" s="5" t="n">
        <v>29193</v>
      </c>
      <c r="D7" s="5" t="n">
        <v>78965</v>
      </c>
      <c r="E7" s="5" t="n">
        <v>85585</v>
      </c>
    </row>
    <row r="8" spans="1:5">
      <c r="A8" s="4" t="s">
        <v>339</v>
      </c>
    </row>
    <row r="9" spans="1:5">
      <c r="A9" s="3" t="s">
        <v>329</v>
      </c>
    </row>
    <row r="10" spans="1:5">
      <c r="A10" s="4" t="s">
        <v>330</v>
      </c>
      <c r="B10" s="6" t="n">
        <v>5649</v>
      </c>
      <c r="C10" s="6" t="n">
        <v>6450</v>
      </c>
      <c r="D10" s="6" t="n">
        <v>16074</v>
      </c>
      <c r="E10" s="6" t="n">
        <v>1889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41</v>
      </c>
    </row>
    <row r="3" spans="1:2">
      <c r="A3" s="3" t="s">
        <v>342</v>
      </c>
    </row>
    <row r="4" spans="1:2">
      <c r="A4" s="4" t="s">
        <v>343</v>
      </c>
      <c r="B4" s="6" t="n">
        <v>8886</v>
      </c>
    </row>
    <row r="5" spans="1:2">
      <c r="A5" s="4" t="s">
        <v>344</v>
      </c>
      <c r="B5" s="5" t="n">
        <v>-8908</v>
      </c>
    </row>
    <row r="6" spans="1:2">
      <c r="A6" s="4" t="s">
        <v>345</v>
      </c>
      <c r="B6" s="5" t="n">
        <v>8792</v>
      </c>
    </row>
    <row r="7" spans="1:2">
      <c r="A7" s="4" t="s">
        <v>346</v>
      </c>
      <c r="B7" s="5" t="n">
        <v>-135</v>
      </c>
    </row>
    <row r="8" spans="1:2">
      <c r="A8" s="4" t="s">
        <v>347</v>
      </c>
      <c r="B8" s="6" t="n">
        <v>86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48</v>
      </c>
      <c r="B1" s="2" t="s">
        <v>2</v>
      </c>
    </row>
    <row r="2" spans="1:2">
      <c r="A2" s="4" t="s">
        <v>349</v>
      </c>
    </row>
    <row r="3" spans="1:2">
      <c r="A3" s="3" t="s">
        <v>350</v>
      </c>
    </row>
    <row r="4" spans="1:2">
      <c r="A4" s="4" t="s">
        <v>351</v>
      </c>
      <c r="B4" s="4" t="s">
        <v>3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53</v>
      </c>
      <c r="B1" s="2" t="s">
        <v>106</v>
      </c>
      <c r="C1" s="2" t="s">
        <v>1</v>
      </c>
    </row>
    <row r="2" spans="1:3">
      <c r="B2" s="2" t="s">
        <v>341</v>
      </c>
      <c r="C2" s="2" t="s">
        <v>341</v>
      </c>
    </row>
    <row r="3" spans="1:3">
      <c r="A3" s="3" t="s">
        <v>202</v>
      </c>
    </row>
    <row r="4" spans="1:3">
      <c r="A4" s="4" t="s">
        <v>354</v>
      </c>
      <c r="B4" s="6" t="n">
        <v>990</v>
      </c>
      <c r="C4" s="6" t="n">
        <v>2576</v>
      </c>
    </row>
    <row r="5" spans="1:3">
      <c r="A5" s="4" t="s">
        <v>355</v>
      </c>
      <c r="B5" s="5" t="n">
        <v>197</v>
      </c>
      <c r="C5" s="5" t="n">
        <v>597</v>
      </c>
    </row>
    <row r="6" spans="1:3">
      <c r="A6" s="4" t="s">
        <v>356</v>
      </c>
      <c r="B6" s="5" t="n">
        <v>1067</v>
      </c>
      <c r="C6" s="5" t="n">
        <v>3283</v>
      </c>
    </row>
    <row r="7" spans="1:3">
      <c r="A7" s="4" t="s">
        <v>357</v>
      </c>
      <c r="B7" s="6" t="n">
        <v>2254</v>
      </c>
      <c r="C7" s="6" t="n">
        <v>6456</v>
      </c>
    </row>
    <row r="8" spans="1:3">
      <c r="A8" s="4" t="s">
        <v>358</v>
      </c>
      <c r="B8" s="4" t="s">
        <v>359</v>
      </c>
      <c r="C8" s="4" t="s">
        <v>359</v>
      </c>
    </row>
    <row r="9" spans="1:3">
      <c r="A9" s="4" t="s">
        <v>360</v>
      </c>
      <c r="B9" s="4" t="s">
        <v>361</v>
      </c>
      <c r="C9" s="4" t="s">
        <v>361</v>
      </c>
    </row>
    <row r="10" spans="1:3">
      <c r="A10" s="4" t="s">
        <v>362</v>
      </c>
      <c r="B10" s="4" t="s">
        <v>363</v>
      </c>
      <c r="C10" s="4" t="s">
        <v>363</v>
      </c>
    </row>
    <row r="11" spans="1:3">
      <c r="A11" s="4" t="s">
        <v>364</v>
      </c>
      <c r="B11" s="4" t="s">
        <v>365</v>
      </c>
      <c r="C11"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67</v>
      </c>
    </row>
    <row r="2" spans="1:3">
      <c r="A2" s="3" t="s">
        <v>368</v>
      </c>
    </row>
    <row r="3" spans="1:3">
      <c r="A3" s="4" t="s">
        <v>369</v>
      </c>
      <c r="B3" s="6" t="n">
        <v>835</v>
      </c>
    </row>
    <row r="4" spans="1:3">
      <c r="A4" s="4" t="s">
        <v>370</v>
      </c>
      <c r="B4" s="5" t="n">
        <v>2389</v>
      </c>
    </row>
    <row r="5" spans="1:3">
      <c r="A5" s="4" t="s">
        <v>371</v>
      </c>
      <c r="B5" s="5" t="n">
        <v>1614</v>
      </c>
    </row>
    <row r="6" spans="1:3">
      <c r="A6" s="4" t="s">
        <v>372</v>
      </c>
      <c r="B6" s="5" t="n">
        <v>943</v>
      </c>
    </row>
    <row r="7" spans="1:3">
      <c r="A7" s="4" t="s">
        <v>373</v>
      </c>
      <c r="B7" s="5" t="n">
        <v>448</v>
      </c>
    </row>
    <row r="8" spans="1:3">
      <c r="A8" s="4" t="s">
        <v>374</v>
      </c>
      <c r="B8" s="5" t="n">
        <v>36</v>
      </c>
    </row>
    <row r="9" spans="1:3">
      <c r="A9" s="4" t="s">
        <v>375</v>
      </c>
      <c r="B9" s="5" t="n">
        <v>6265</v>
      </c>
    </row>
    <row r="10" spans="1:3">
      <c r="A10" s="4" t="s">
        <v>376</v>
      </c>
      <c r="B10" s="5" t="n">
        <v>-512</v>
      </c>
    </row>
    <row r="11" spans="1:3">
      <c r="A11" s="4" t="s">
        <v>377</v>
      </c>
      <c r="B11" s="5" t="n">
        <v>5753</v>
      </c>
      <c r="C11" s="6" t="n">
        <v>10400</v>
      </c>
    </row>
    <row r="12" spans="1:3">
      <c r="A12" s="3" t="s">
        <v>378</v>
      </c>
    </row>
    <row r="13" spans="1:3">
      <c r="A13" s="4" t="s">
        <v>369</v>
      </c>
      <c r="B13" s="5" t="n">
        <v>1192</v>
      </c>
    </row>
    <row r="14" spans="1:3">
      <c r="A14" s="4" t="s">
        <v>370</v>
      </c>
      <c r="B14" s="5" t="n">
        <v>2707</v>
      </c>
    </row>
    <row r="15" spans="1:3">
      <c r="A15" s="4" t="s">
        <v>371</v>
      </c>
      <c r="B15" s="5" t="n">
        <v>530</v>
      </c>
    </row>
    <row r="16" spans="1:3">
      <c r="A16" s="4" t="s">
        <v>372</v>
      </c>
      <c r="B16" s="5" t="n">
        <v>226</v>
      </c>
    </row>
    <row r="17" spans="1:3">
      <c r="A17" s="4" t="s">
        <v>373</v>
      </c>
      <c r="B17" s="5" t="n">
        <v>0</v>
      </c>
    </row>
    <row r="18" spans="1:3">
      <c r="A18" s="4" t="s">
        <v>374</v>
      </c>
      <c r="B18" s="5" t="n">
        <v>0</v>
      </c>
    </row>
    <row r="19" spans="1:3">
      <c r="A19" s="4" t="s">
        <v>375</v>
      </c>
      <c r="B19" s="5" t="n">
        <v>4655</v>
      </c>
    </row>
    <row r="20" spans="1:3">
      <c r="A20" s="4" t="s">
        <v>376</v>
      </c>
      <c r="B20" s="5" t="n">
        <v>-390</v>
      </c>
    </row>
    <row r="21" spans="1:3">
      <c r="A21" s="4" t="s">
        <v>377</v>
      </c>
      <c r="B21" s="6" t="n">
        <v>4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79</v>
      </c>
      <c r="B1" s="2" t="s">
        <v>380</v>
      </c>
    </row>
    <row r="2" spans="1:2">
      <c r="A2" s="3" t="s">
        <v>381</v>
      </c>
    </row>
    <row r="3" spans="1:2">
      <c r="A3" s="4" t="s">
        <v>50</v>
      </c>
      <c r="B3" s="6" t="n">
        <v>5276</v>
      </c>
    </row>
    <row r="4" spans="1:2">
      <c r="A4" s="4" t="s">
        <v>370</v>
      </c>
      <c r="B4" s="5" t="n">
        <v>3101</v>
      </c>
    </row>
    <row r="5" spans="1:2">
      <c r="A5" s="4" t="s">
        <v>371</v>
      </c>
      <c r="B5" s="5" t="n">
        <v>1594</v>
      </c>
    </row>
    <row r="6" spans="1:2">
      <c r="A6" s="4" t="s">
        <v>372</v>
      </c>
      <c r="B6" s="5" t="n">
        <v>782</v>
      </c>
    </row>
    <row r="7" spans="1:2">
      <c r="A7" s="4" t="s">
        <v>373</v>
      </c>
      <c r="B7" s="5" t="n">
        <v>250</v>
      </c>
    </row>
    <row r="8" spans="1:2">
      <c r="A8" s="4" t="s">
        <v>374</v>
      </c>
      <c r="B8" s="5" t="n">
        <v>33</v>
      </c>
    </row>
    <row r="9" spans="1:2">
      <c r="A9" s="4" t="s">
        <v>382</v>
      </c>
      <c r="B9" s="6" t="n">
        <v>110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31366</v>
      </c>
      <c r="C4" s="6" t="n">
        <v>35643</v>
      </c>
      <c r="D4" s="6" t="n">
        <v>95039</v>
      </c>
      <c r="E4" s="6" t="n">
        <v>104481</v>
      </c>
    </row>
    <row r="5" spans="1:5">
      <c r="A5" s="3" t="s">
        <v>110</v>
      </c>
    </row>
    <row r="6" spans="1:5">
      <c r="A6" s="4" t="s">
        <v>111</v>
      </c>
      <c r="B6" s="5" t="n">
        <v>15634</v>
      </c>
      <c r="C6" s="5" t="n">
        <v>18317</v>
      </c>
      <c r="D6" s="5" t="n">
        <v>49292</v>
      </c>
      <c r="E6" s="5" t="n">
        <v>52358</v>
      </c>
    </row>
    <row r="7" spans="1:5">
      <c r="A7" s="4" t="s">
        <v>112</v>
      </c>
      <c r="B7" s="5" t="n">
        <v>5545</v>
      </c>
      <c r="C7" s="5" t="n">
        <v>5886</v>
      </c>
      <c r="D7" s="5" t="n">
        <v>14668</v>
      </c>
      <c r="E7" s="5" t="n">
        <v>18074</v>
      </c>
    </row>
    <row r="8" spans="1:5">
      <c r="A8" s="4" t="s">
        <v>113</v>
      </c>
      <c r="B8" s="5" t="n">
        <v>5473</v>
      </c>
      <c r="C8" s="5" t="n">
        <v>5667</v>
      </c>
      <c r="D8" s="5" t="n">
        <v>17014</v>
      </c>
      <c r="E8" s="5" t="n">
        <v>18507</v>
      </c>
    </row>
    <row r="9" spans="1:5">
      <c r="A9" s="4" t="s">
        <v>114</v>
      </c>
      <c r="B9" s="5" t="n">
        <v>5648</v>
      </c>
      <c r="C9" s="5" t="n">
        <v>5279</v>
      </c>
      <c r="D9" s="5" t="n">
        <v>14068</v>
      </c>
      <c r="E9" s="5" t="n">
        <v>14616</v>
      </c>
    </row>
    <row r="10" spans="1:5">
      <c r="A10" s="4" t="s">
        <v>115</v>
      </c>
      <c r="B10" s="5" t="n">
        <v>2605</v>
      </c>
      <c r="C10" s="5" t="n">
        <v>2437</v>
      </c>
      <c r="D10" s="5" t="n">
        <v>7607</v>
      </c>
      <c r="E10" s="5" t="n">
        <v>7316</v>
      </c>
    </row>
    <row r="11" spans="1:5">
      <c r="A11" s="4" t="s">
        <v>116</v>
      </c>
      <c r="B11" s="5" t="n">
        <v>34905</v>
      </c>
      <c r="C11" s="5" t="n">
        <v>37586</v>
      </c>
      <c r="D11" s="5" t="n">
        <v>102649</v>
      </c>
      <c r="E11" s="5" t="n">
        <v>110871</v>
      </c>
    </row>
    <row r="12" spans="1:5">
      <c r="A12" s="4" t="s">
        <v>117</v>
      </c>
      <c r="B12" s="5" t="n">
        <v>-3539</v>
      </c>
      <c r="C12" s="5" t="n">
        <v>-1943</v>
      </c>
      <c r="D12" s="5" t="n">
        <v>-7610</v>
      </c>
      <c r="E12" s="5" t="n">
        <v>-6390</v>
      </c>
    </row>
    <row r="13" spans="1:5">
      <c r="A13" s="4" t="s">
        <v>118</v>
      </c>
      <c r="B13" s="5" t="n">
        <v>101</v>
      </c>
      <c r="C13" s="5" t="n">
        <v>-32</v>
      </c>
      <c r="D13" s="5" t="n">
        <v>110</v>
      </c>
      <c r="E13" s="5" t="n">
        <v>-46</v>
      </c>
    </row>
    <row r="14" spans="1:5">
      <c r="A14" s="4" t="s">
        <v>119</v>
      </c>
      <c r="B14" s="5" t="n">
        <v>-80</v>
      </c>
      <c r="C14" s="5" t="n">
        <v>-80</v>
      </c>
      <c r="D14" s="5" t="n">
        <v>-199</v>
      </c>
      <c r="E14" s="5" t="n">
        <v>-265</v>
      </c>
    </row>
    <row r="15" spans="1:5">
      <c r="A15" s="4" t="s">
        <v>120</v>
      </c>
      <c r="B15" s="5" t="n">
        <v>-3518</v>
      </c>
      <c r="C15" s="5" t="n">
        <v>-2055</v>
      </c>
      <c r="D15" s="5" t="n">
        <v>-7699</v>
      </c>
      <c r="E15" s="5" t="n">
        <v>-6701</v>
      </c>
    </row>
    <row r="16" spans="1:5">
      <c r="A16" s="4" t="s">
        <v>121</v>
      </c>
      <c r="B16" s="5" t="n">
        <v>207</v>
      </c>
      <c r="C16" s="5" t="n">
        <v>165</v>
      </c>
      <c r="D16" s="5" t="n">
        <v>757</v>
      </c>
      <c r="E16" s="5" t="n">
        <v>478</v>
      </c>
    </row>
    <row r="17" spans="1:5">
      <c r="A17" s="4" t="s">
        <v>122</v>
      </c>
      <c r="B17" s="6" t="n">
        <v>-3725</v>
      </c>
      <c r="C17" s="6" t="n">
        <v>-2220</v>
      </c>
      <c r="D17" s="6" t="n">
        <v>-8456</v>
      </c>
      <c r="E17" s="6" t="n">
        <v>-7179</v>
      </c>
    </row>
    <row r="18" spans="1:5">
      <c r="A18" s="3" t="s">
        <v>123</v>
      </c>
    </row>
    <row r="19" spans="1:5">
      <c r="A19" s="4" t="s">
        <v>124</v>
      </c>
      <c r="B19" s="7" t="n">
        <v>-0.1</v>
      </c>
      <c r="C19" s="7" t="n">
        <v>-0.06</v>
      </c>
      <c r="D19" s="7" t="n">
        <v>-0.22</v>
      </c>
      <c r="E19" s="7" t="n">
        <v>-0.18</v>
      </c>
    </row>
    <row r="20" spans="1:5">
      <c r="A20" s="4" t="s">
        <v>125</v>
      </c>
      <c r="B20" s="7" t="n">
        <v>-0.1</v>
      </c>
      <c r="C20" s="7" t="n">
        <v>-0.06</v>
      </c>
      <c r="D20" s="7" t="n">
        <v>-0.22</v>
      </c>
      <c r="E20" s="7" t="n">
        <v>-0.18</v>
      </c>
    </row>
    <row r="21" spans="1:5">
      <c r="A21" s="3" t="s">
        <v>126</v>
      </c>
    </row>
    <row r="22" spans="1:5">
      <c r="A22" s="4" t="s">
        <v>127</v>
      </c>
      <c r="B22" s="5" t="n">
        <v>39073998</v>
      </c>
      <c r="C22" s="5" t="n">
        <v>38951558</v>
      </c>
      <c r="D22" s="5" t="n">
        <v>39056470</v>
      </c>
      <c r="E22" s="5" t="n">
        <v>38856836</v>
      </c>
    </row>
    <row r="23" spans="1:5">
      <c r="A23" s="4" t="s">
        <v>128</v>
      </c>
      <c r="B23" s="5" t="n">
        <v>39073998</v>
      </c>
      <c r="C23" s="5" t="n">
        <v>38951558</v>
      </c>
      <c r="D23" s="5" t="n">
        <v>39056470</v>
      </c>
      <c r="E23" s="5" t="n">
        <v>388568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41</v>
      </c>
    </row>
    <row r="3" spans="1:2">
      <c r="A3" s="3" t="s">
        <v>384</v>
      </c>
    </row>
    <row r="4" spans="1:2">
      <c r="A4" s="4" t="s">
        <v>385</v>
      </c>
      <c r="B4" s="6" t="n">
        <v>3388</v>
      </c>
    </row>
    <row r="5" spans="1:2">
      <c r="A5" s="4" t="s">
        <v>386</v>
      </c>
      <c r="B5" s="5" t="n">
        <v>597</v>
      </c>
    </row>
    <row r="6" spans="1:2">
      <c r="A6" s="4" t="s">
        <v>387</v>
      </c>
      <c r="B6" s="5" t="n">
        <v>2576</v>
      </c>
    </row>
    <row r="7" spans="1:2">
      <c r="A7" s="3" t="s">
        <v>388</v>
      </c>
    </row>
    <row r="8" spans="1:2">
      <c r="A8" s="4" t="s">
        <v>389</v>
      </c>
      <c r="B8" s="5" t="n">
        <v>175</v>
      </c>
    </row>
    <row r="9" spans="1:2">
      <c r="A9" s="4" t="s">
        <v>390</v>
      </c>
      <c r="B9" s="6" t="n">
        <v>31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41</v>
      </c>
    </row>
    <row r="3" spans="1:2">
      <c r="A3" s="3" t="s">
        <v>392</v>
      </c>
    </row>
    <row r="4" spans="1:2">
      <c r="A4" s="4" t="s">
        <v>393</v>
      </c>
      <c r="B4" s="6" t="n">
        <v>15941</v>
      </c>
    </row>
    <row r="5" spans="1:2">
      <c r="A5" s="4" t="s">
        <v>346</v>
      </c>
      <c r="B5" s="5" t="n">
        <v>4</v>
      </c>
    </row>
    <row r="6" spans="1:2">
      <c r="A6" s="4" t="s">
        <v>394</v>
      </c>
      <c r="B6" s="5" t="n">
        <v>15945</v>
      </c>
    </row>
    <row r="7" spans="1:2">
      <c r="A7" s="4" t="s">
        <v>331</v>
      </c>
    </row>
    <row r="8" spans="1:2">
      <c r="A8" s="3" t="s">
        <v>392</v>
      </c>
    </row>
    <row r="9" spans="1:2">
      <c r="A9" s="4" t="s">
        <v>393</v>
      </c>
      <c r="B9" s="5" t="n">
        <v>11318</v>
      </c>
    </row>
    <row r="10" spans="1:2">
      <c r="A10" s="4" t="s">
        <v>346</v>
      </c>
      <c r="B10" s="5" t="n">
        <v>4</v>
      </c>
    </row>
    <row r="11" spans="1:2">
      <c r="A11" s="4" t="s">
        <v>394</v>
      </c>
      <c r="B11" s="5" t="n">
        <v>11322</v>
      </c>
    </row>
    <row r="12" spans="1:2">
      <c r="A12" s="4" t="s">
        <v>334</v>
      </c>
    </row>
    <row r="13" spans="1:2">
      <c r="A13" s="3" t="s">
        <v>392</v>
      </c>
    </row>
    <row r="14" spans="1:2">
      <c r="A14" s="4" t="s">
        <v>393</v>
      </c>
      <c r="B14" s="5" t="n">
        <v>4623</v>
      </c>
    </row>
    <row r="15" spans="1:2">
      <c r="A15" s="4" t="s">
        <v>346</v>
      </c>
      <c r="B15" s="5" t="n">
        <v>0</v>
      </c>
    </row>
    <row r="16" spans="1:2">
      <c r="A16" s="4" t="s">
        <v>394</v>
      </c>
      <c r="B16" s="6" t="n">
        <v>46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5</v>
      </c>
      <c r="B1" s="2" t="s">
        <v>106</v>
      </c>
      <c r="D1" s="2" t="s">
        <v>1</v>
      </c>
    </row>
    <row r="2" spans="1:5">
      <c r="B2" s="2" t="s">
        <v>2</v>
      </c>
      <c r="C2" s="2" t="s">
        <v>107</v>
      </c>
      <c r="D2" s="2" t="s">
        <v>2</v>
      </c>
      <c r="E2" s="2" t="s">
        <v>107</v>
      </c>
    </row>
    <row r="3" spans="1:5">
      <c r="A3" s="3" t="s">
        <v>205</v>
      </c>
    </row>
    <row r="4" spans="1:5">
      <c r="A4" s="4" t="s">
        <v>396</v>
      </c>
      <c r="B4" s="6" t="n">
        <v>0</v>
      </c>
      <c r="D4" s="6" t="n">
        <v>0</v>
      </c>
    </row>
    <row r="5" spans="1:5">
      <c r="A5" s="4" t="s">
        <v>397</v>
      </c>
      <c r="B5" s="5" t="n">
        <v>0</v>
      </c>
      <c r="D5" s="5" t="n">
        <v>0</v>
      </c>
    </row>
    <row r="6" spans="1:5">
      <c r="A6" s="4" t="s">
        <v>398</v>
      </c>
      <c r="B6" s="5" t="n">
        <v>500000</v>
      </c>
      <c r="C6" s="6" t="n">
        <v>500000</v>
      </c>
      <c r="D6" s="5" t="n">
        <v>1600000</v>
      </c>
      <c r="E6" s="6" t="n">
        <v>1600000</v>
      </c>
    </row>
    <row r="7" spans="1:5">
      <c r="A7" s="4" t="s">
        <v>399</v>
      </c>
      <c r="B7" s="5" t="n">
        <v>500000</v>
      </c>
      <c r="D7" s="5" t="n">
        <v>500000</v>
      </c>
    </row>
    <row r="8" spans="1:5">
      <c r="A8" s="4" t="s">
        <v>400</v>
      </c>
      <c r="B8" s="5" t="n">
        <v>2000000</v>
      </c>
      <c r="D8" s="5" t="n">
        <v>2000000</v>
      </c>
    </row>
    <row r="9" spans="1:5">
      <c r="A9" s="4" t="s">
        <v>401</v>
      </c>
      <c r="B9" s="5" t="n">
        <v>1400000</v>
      </c>
      <c r="D9" s="5" t="n">
        <v>1400000</v>
      </c>
    </row>
    <row r="10" spans="1:5">
      <c r="A10" s="4" t="s">
        <v>402</v>
      </c>
      <c r="B10" s="5" t="n">
        <v>1300000</v>
      </c>
      <c r="D10" s="5" t="n">
        <v>1300000</v>
      </c>
    </row>
    <row r="11" spans="1:5">
      <c r="A11" s="4" t="s">
        <v>403</v>
      </c>
      <c r="B11" s="6" t="n">
        <v>1300000</v>
      </c>
      <c r="D11" s="6" t="n">
        <v>1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405</v>
      </c>
    </row>
    <row r="3" spans="1:3">
      <c r="A3" s="4" t="s">
        <v>406</v>
      </c>
      <c r="B3" s="6" t="n">
        <v>17410</v>
      </c>
      <c r="C3" s="6" t="n">
        <v>17410</v>
      </c>
    </row>
    <row r="4" spans="1:3">
      <c r="A4" s="4" t="s">
        <v>407</v>
      </c>
      <c r="B4" s="5" t="n">
        <v>-8464</v>
      </c>
      <c r="C4" s="5" t="n">
        <v>-6857</v>
      </c>
    </row>
    <row r="5" spans="1:3">
      <c r="A5" s="4" t="s">
        <v>408</v>
      </c>
      <c r="B5" s="5" t="n">
        <v>8946</v>
      </c>
      <c r="C5" s="5" t="n">
        <v>10553</v>
      </c>
    </row>
    <row r="6" spans="1:3">
      <c r="A6" s="4" t="s">
        <v>409</v>
      </c>
    </row>
    <row r="7" spans="1:3">
      <c r="A7" s="3" t="s">
        <v>405</v>
      </c>
    </row>
    <row r="8" spans="1:3">
      <c r="A8" s="4" t="s">
        <v>406</v>
      </c>
      <c r="B8" s="5" t="n">
        <v>14780</v>
      </c>
      <c r="C8" s="5" t="n">
        <v>14780</v>
      </c>
    </row>
    <row r="9" spans="1:3">
      <c r="A9" s="4" t="s">
        <v>410</v>
      </c>
    </row>
    <row r="10" spans="1:3">
      <c r="A10" s="3" t="s">
        <v>405</v>
      </c>
    </row>
    <row r="11" spans="1:3">
      <c r="A11" s="4" t="s">
        <v>406</v>
      </c>
      <c r="B11" s="5" t="n">
        <v>2330</v>
      </c>
      <c r="C11" s="5" t="n">
        <v>2330</v>
      </c>
    </row>
    <row r="12" spans="1:3">
      <c r="A12" s="4" t="s">
        <v>411</v>
      </c>
    </row>
    <row r="13" spans="1:3">
      <c r="A13" s="3" t="s">
        <v>405</v>
      </c>
    </row>
    <row r="14" spans="1:3">
      <c r="A14" s="4" t="s">
        <v>406</v>
      </c>
      <c r="B14" s="6" t="n">
        <v>300</v>
      </c>
      <c r="C14" s="6" t="n">
        <v>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413</v>
      </c>
    </row>
    <row r="3" spans="1:3">
      <c r="A3" s="4" t="s">
        <v>414</v>
      </c>
      <c r="B3" s="6" t="n">
        <v>64172</v>
      </c>
      <c r="C3" s="6" t="n">
        <v>62353</v>
      </c>
    </row>
    <row r="4" spans="1:3">
      <c r="A4" s="4" t="s">
        <v>415</v>
      </c>
      <c r="B4" s="5" t="n">
        <v>-47770</v>
      </c>
      <c r="C4" s="5" t="n">
        <v>-43646</v>
      </c>
    </row>
    <row r="5" spans="1:3">
      <c r="A5" s="4" t="s">
        <v>416</v>
      </c>
      <c r="B5" s="5" t="n">
        <v>16402</v>
      </c>
      <c r="C5" s="5" t="n">
        <v>18707</v>
      </c>
    </row>
    <row r="6" spans="1:3">
      <c r="A6" s="4" t="s">
        <v>417</v>
      </c>
    </row>
    <row r="7" spans="1:3">
      <c r="A7" s="3" t="s">
        <v>413</v>
      </c>
    </row>
    <row r="8" spans="1:3">
      <c r="A8" s="4" t="s">
        <v>414</v>
      </c>
      <c r="B8" s="5" t="n">
        <v>30634</v>
      </c>
      <c r="C8" s="5" t="n">
        <v>27294</v>
      </c>
    </row>
    <row r="9" spans="1:3">
      <c r="A9" s="4" t="s">
        <v>418</v>
      </c>
    </row>
    <row r="10" spans="1:3">
      <c r="A10" s="3" t="s">
        <v>413</v>
      </c>
    </row>
    <row r="11" spans="1:3">
      <c r="A11" s="4" t="s">
        <v>414</v>
      </c>
      <c r="B11" s="5" t="n">
        <v>30302</v>
      </c>
      <c r="C11" s="5" t="n">
        <v>27422</v>
      </c>
    </row>
    <row r="12" spans="1:3">
      <c r="A12" s="4" t="s">
        <v>419</v>
      </c>
    </row>
    <row r="13" spans="1:3">
      <c r="A13" s="3" t="s">
        <v>413</v>
      </c>
    </row>
    <row r="14" spans="1:3">
      <c r="A14" s="4" t="s">
        <v>414</v>
      </c>
      <c r="B14" s="5" t="n">
        <v>1493</v>
      </c>
      <c r="C14" s="5" t="n">
        <v>1618</v>
      </c>
    </row>
    <row r="15" spans="1:3">
      <c r="A15" s="4" t="s">
        <v>420</v>
      </c>
    </row>
    <row r="16" spans="1:3">
      <c r="A16" s="3" t="s">
        <v>413</v>
      </c>
    </row>
    <row r="17" spans="1:3">
      <c r="A17" s="4" t="s">
        <v>414</v>
      </c>
      <c r="B17" s="5" t="n">
        <v>1115</v>
      </c>
      <c r="C17" s="5" t="n">
        <v>1256</v>
      </c>
    </row>
    <row r="18" spans="1:3">
      <c r="A18" s="4" t="s">
        <v>421</v>
      </c>
    </row>
    <row r="19" spans="1:3">
      <c r="A19" s="3" t="s">
        <v>413</v>
      </c>
    </row>
    <row r="20" spans="1:3">
      <c r="A20" s="4" t="s">
        <v>414</v>
      </c>
      <c r="B20" s="5" t="n">
        <v>449</v>
      </c>
      <c r="C20" s="5" t="n">
        <v>4584</v>
      </c>
    </row>
    <row r="21" spans="1:3">
      <c r="A21" s="4" t="s">
        <v>422</v>
      </c>
    </row>
    <row r="22" spans="1:3">
      <c r="A22" s="3" t="s">
        <v>413</v>
      </c>
    </row>
    <row r="23" spans="1:3">
      <c r="A23" s="4" t="s">
        <v>414</v>
      </c>
      <c r="B23" s="6" t="n">
        <v>179</v>
      </c>
      <c r="C23" s="6" t="n">
        <v>1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106</v>
      </c>
      <c r="D1" s="2" t="s">
        <v>1</v>
      </c>
    </row>
    <row r="2" spans="1:6">
      <c r="B2" s="2" t="s">
        <v>2</v>
      </c>
      <c r="C2" s="2" t="s">
        <v>107</v>
      </c>
      <c r="D2" s="2" t="s">
        <v>2</v>
      </c>
      <c r="E2" s="2" t="s">
        <v>107</v>
      </c>
      <c r="F2" s="2" t="s">
        <v>58</v>
      </c>
    </row>
    <row r="3" spans="1:6">
      <c r="A3" s="3" t="s">
        <v>413</v>
      </c>
    </row>
    <row r="4" spans="1:6">
      <c r="A4" s="4" t="s">
        <v>424</v>
      </c>
      <c r="B4" s="6" t="n">
        <v>2100</v>
      </c>
      <c r="C4" s="6" t="n">
        <v>1900</v>
      </c>
      <c r="D4" s="6" t="n">
        <v>6500</v>
      </c>
      <c r="E4" s="6" t="n">
        <v>5700</v>
      </c>
    </row>
    <row r="5" spans="1:6">
      <c r="A5" s="4" t="s">
        <v>414</v>
      </c>
      <c r="B5" s="5" t="n">
        <v>64172</v>
      </c>
      <c r="D5" s="5" t="n">
        <v>64172</v>
      </c>
      <c r="F5" s="6" t="n">
        <v>62353</v>
      </c>
    </row>
    <row r="6" spans="1:6">
      <c r="A6" s="4" t="s">
        <v>425</v>
      </c>
      <c r="B6" s="5" t="n">
        <v>47770</v>
      </c>
      <c r="D6" s="5" t="n">
        <v>47770</v>
      </c>
      <c r="F6" s="5" t="n">
        <v>43646</v>
      </c>
    </row>
    <row r="7" spans="1:6">
      <c r="A7" s="4" t="s">
        <v>426</v>
      </c>
      <c r="B7" s="5" t="n">
        <v>1525</v>
      </c>
      <c r="C7" s="5" t="n">
        <v>0</v>
      </c>
      <c r="D7" s="5" t="n">
        <v>1751</v>
      </c>
      <c r="E7" s="5" t="n">
        <v>0</v>
      </c>
    </row>
    <row r="8" spans="1:6">
      <c r="A8" s="4" t="s">
        <v>427</v>
      </c>
    </row>
    <row r="9" spans="1:6">
      <c r="A9" s="3" t="s">
        <v>413</v>
      </c>
    </row>
    <row r="10" spans="1:6">
      <c r="A10" s="4" t="s">
        <v>414</v>
      </c>
      <c r="B10" s="5" t="n">
        <v>11500</v>
      </c>
      <c r="D10" s="5" t="n">
        <v>11500</v>
      </c>
      <c r="F10" s="5" t="n">
        <v>8400</v>
      </c>
    </row>
    <row r="11" spans="1:6">
      <c r="A11" s="4" t="s">
        <v>425</v>
      </c>
      <c r="B11" s="5" t="n">
        <v>7500</v>
      </c>
      <c r="D11" s="5" t="n">
        <v>7500</v>
      </c>
      <c r="F11" s="6" t="n">
        <v>5000</v>
      </c>
    </row>
    <row r="12" spans="1:6">
      <c r="A12" s="4" t="s">
        <v>428</v>
      </c>
    </row>
    <row r="13" spans="1:6">
      <c r="A13" s="3" t="s">
        <v>413</v>
      </c>
    </row>
    <row r="14" spans="1:6">
      <c r="A14" s="4" t="s">
        <v>429</v>
      </c>
      <c r="B14" s="5" t="n">
        <v>400</v>
      </c>
      <c r="C14" s="5" t="n">
        <v>900</v>
      </c>
      <c r="D14" s="5" t="n">
        <v>1900</v>
      </c>
      <c r="E14" s="5" t="n">
        <v>2800</v>
      </c>
    </row>
    <row r="15" spans="1:6">
      <c r="A15" s="4" t="s">
        <v>430</v>
      </c>
    </row>
    <row r="16" spans="1:6">
      <c r="A16" s="3" t="s">
        <v>413</v>
      </c>
    </row>
    <row r="17" spans="1:6">
      <c r="A17" s="4" t="s">
        <v>429</v>
      </c>
      <c r="B17" s="5" t="n">
        <v>400</v>
      </c>
      <c r="C17" s="5" t="n">
        <v>200</v>
      </c>
      <c r="D17" s="5" t="n">
        <v>1100</v>
      </c>
      <c r="E17" s="5" t="n">
        <v>1000</v>
      </c>
    </row>
    <row r="18" spans="1:6">
      <c r="A18" s="4" t="s">
        <v>431</v>
      </c>
    </row>
    <row r="19" spans="1:6">
      <c r="A19" s="3" t="s">
        <v>413</v>
      </c>
    </row>
    <row r="20" spans="1:6">
      <c r="A20" s="4" t="s">
        <v>432</v>
      </c>
      <c r="B20" s="5" t="n">
        <v>400</v>
      </c>
      <c r="C20" s="5" t="n">
        <v>0</v>
      </c>
      <c r="D20" s="5" t="n">
        <v>900</v>
      </c>
      <c r="E20" s="5" t="n">
        <v>0</v>
      </c>
    </row>
    <row r="21" spans="1:6">
      <c r="A21" s="4" t="s">
        <v>433</v>
      </c>
    </row>
    <row r="22" spans="1:6">
      <c r="A22" s="3" t="s">
        <v>413</v>
      </c>
    </row>
    <row r="23" spans="1:6">
      <c r="A23" s="4" t="s">
        <v>432</v>
      </c>
      <c r="B23" s="6" t="n">
        <v>1000</v>
      </c>
      <c r="C23" s="6" t="n">
        <v>1000</v>
      </c>
      <c r="D23" s="6" t="n">
        <v>3500</v>
      </c>
      <c r="E23" s="6" t="n">
        <v>32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6</v>
      </c>
      <c r="D1" s="2" t="s">
        <v>1</v>
      </c>
    </row>
    <row r="2" spans="1:5">
      <c r="B2" s="2" t="s">
        <v>2</v>
      </c>
      <c r="C2" s="2" t="s">
        <v>107</v>
      </c>
      <c r="D2" s="2" t="s">
        <v>2</v>
      </c>
      <c r="E2" s="2" t="s">
        <v>107</v>
      </c>
    </row>
    <row r="3" spans="1:5">
      <c r="A3" s="3" t="s">
        <v>413</v>
      </c>
    </row>
    <row r="4" spans="1:5">
      <c r="A4" s="4" t="s">
        <v>426</v>
      </c>
      <c r="B4" s="6" t="n">
        <v>1525</v>
      </c>
      <c r="C4" s="6" t="n">
        <v>0</v>
      </c>
      <c r="D4" s="6" t="n">
        <v>1751</v>
      </c>
      <c r="E4" s="6" t="n">
        <v>0</v>
      </c>
    </row>
    <row r="5" spans="1:5">
      <c r="A5" s="4" t="s">
        <v>417</v>
      </c>
    </row>
    <row r="6" spans="1:5">
      <c r="A6" s="3" t="s">
        <v>413</v>
      </c>
    </row>
    <row r="7" spans="1:5">
      <c r="A7" s="4" t="s">
        <v>426</v>
      </c>
      <c r="B7" s="5" t="n">
        <v>2</v>
      </c>
      <c r="D7" s="5" t="n">
        <v>2</v>
      </c>
    </row>
    <row r="8" spans="1:5">
      <c r="A8" s="4" t="s">
        <v>418</v>
      </c>
    </row>
    <row r="9" spans="1:5">
      <c r="A9" s="3" t="s">
        <v>413</v>
      </c>
    </row>
    <row r="10" spans="1:5">
      <c r="A10" s="4" t="s">
        <v>426</v>
      </c>
      <c r="B10" s="5" t="n">
        <v>1331</v>
      </c>
      <c r="D10" s="5" t="n">
        <v>1557</v>
      </c>
    </row>
    <row r="11" spans="1:5">
      <c r="A11" s="4" t="s">
        <v>419</v>
      </c>
    </row>
    <row r="12" spans="1:5">
      <c r="A12" s="3" t="s">
        <v>413</v>
      </c>
    </row>
    <row r="13" spans="1:5">
      <c r="A13" s="4" t="s">
        <v>426</v>
      </c>
      <c r="B13" s="5" t="n">
        <v>102</v>
      </c>
      <c r="D13" s="5" t="n">
        <v>102</v>
      </c>
    </row>
    <row r="14" spans="1:5">
      <c r="A14" s="4" t="s">
        <v>420</v>
      </c>
    </row>
    <row r="15" spans="1:5">
      <c r="A15" s="3" t="s">
        <v>413</v>
      </c>
    </row>
    <row r="16" spans="1:5">
      <c r="A16" s="4" t="s">
        <v>426</v>
      </c>
      <c r="B16" s="6" t="n">
        <v>90</v>
      </c>
      <c r="D16" s="6" t="n">
        <v>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8</v>
      </c>
    </row>
    <row r="2" spans="1:3">
      <c r="A2" s="3" t="s">
        <v>436</v>
      </c>
    </row>
    <row r="3" spans="1:3">
      <c r="A3" s="4" t="s">
        <v>437</v>
      </c>
      <c r="B3" s="6" t="n">
        <v>16402</v>
      </c>
      <c r="C3" s="6" t="n">
        <v>18707</v>
      </c>
    </row>
    <row r="4" spans="1:3">
      <c r="A4" s="4" t="s">
        <v>338</v>
      </c>
    </row>
    <row r="5" spans="1:3">
      <c r="A5" s="3" t="s">
        <v>436</v>
      </c>
    </row>
    <row r="6" spans="1:3">
      <c r="A6" s="4" t="s">
        <v>437</v>
      </c>
      <c r="B6" s="5" t="n">
        <v>16031</v>
      </c>
      <c r="C6" s="5" t="n">
        <v>18217</v>
      </c>
    </row>
    <row r="7" spans="1:3">
      <c r="A7" s="4" t="s">
        <v>339</v>
      </c>
    </row>
    <row r="8" spans="1:3">
      <c r="A8" s="3" t="s">
        <v>436</v>
      </c>
    </row>
    <row r="9" spans="1:3">
      <c r="A9" s="4" t="s">
        <v>437</v>
      </c>
      <c r="B9" s="6" t="n">
        <v>371</v>
      </c>
      <c r="C9" s="6" t="n">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211</v>
      </c>
    </row>
    <row r="3" spans="1:3">
      <c r="A3" s="4" t="s">
        <v>439</v>
      </c>
      <c r="B3" s="6" t="n">
        <v>5549</v>
      </c>
      <c r="C3" s="6" t="n">
        <v>5801</v>
      </c>
    </row>
    <row r="4" spans="1:3">
      <c r="A4" s="4" t="s">
        <v>440</v>
      </c>
      <c r="B4" s="5" t="n">
        <v>305</v>
      </c>
      <c r="C4" s="5" t="n">
        <v>342</v>
      </c>
    </row>
    <row r="5" spans="1:3">
      <c r="A5" s="4" t="s">
        <v>441</v>
      </c>
      <c r="B5" s="5" t="n">
        <v>240</v>
      </c>
      <c r="C5" s="5" t="n">
        <v>206</v>
      </c>
    </row>
    <row r="6" spans="1:3">
      <c r="A6" s="4" t="s">
        <v>422</v>
      </c>
      <c r="B6" s="5" t="n">
        <v>1062</v>
      </c>
      <c r="C6" s="5" t="n">
        <v>1500</v>
      </c>
    </row>
    <row r="7" spans="1:3">
      <c r="A7" s="4" t="s">
        <v>136</v>
      </c>
      <c r="B7" s="6" t="n">
        <v>7156</v>
      </c>
      <c r="C7" s="6" t="n">
        <v>7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41</v>
      </c>
    </row>
    <row r="3" spans="1:2">
      <c r="A3" s="3" t="s">
        <v>443</v>
      </c>
    </row>
    <row r="4" spans="1:2">
      <c r="A4" s="4" t="s">
        <v>444</v>
      </c>
      <c r="B4" s="6" t="n">
        <v>274</v>
      </c>
    </row>
    <row r="5" spans="1:2">
      <c r="A5" s="4" t="s">
        <v>445</v>
      </c>
      <c r="B5" s="5" t="n">
        <v>691</v>
      </c>
    </row>
    <row r="6" spans="1:2">
      <c r="A6" s="4" t="s">
        <v>446</v>
      </c>
      <c r="B6" s="5" t="n">
        <v>-259</v>
      </c>
    </row>
    <row r="7" spans="1:2">
      <c r="A7" s="4" t="s">
        <v>447</v>
      </c>
      <c r="B7" s="6" t="n">
        <v>7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6</v>
      </c>
      <c r="D1" s="2" t="s">
        <v>1</v>
      </c>
    </row>
    <row r="2" spans="1:5">
      <c r="B2" s="2" t="s">
        <v>2</v>
      </c>
      <c r="C2" s="2" t="s">
        <v>107</v>
      </c>
      <c r="D2" s="2" t="s">
        <v>2</v>
      </c>
      <c r="E2" s="2" t="s">
        <v>107</v>
      </c>
    </row>
    <row r="3" spans="1:5">
      <c r="A3" s="3" t="s">
        <v>130</v>
      </c>
    </row>
    <row r="4" spans="1:5">
      <c r="A4" s="4" t="s">
        <v>131</v>
      </c>
      <c r="B4" s="6" t="n">
        <v>-3725</v>
      </c>
      <c r="C4" s="6" t="n">
        <v>-2220</v>
      </c>
      <c r="D4" s="6" t="n">
        <v>-8456</v>
      </c>
      <c r="E4" s="6" t="n">
        <v>-7179</v>
      </c>
    </row>
    <row r="5" spans="1:5">
      <c r="A5" s="3" t="s">
        <v>132</v>
      </c>
    </row>
    <row r="6" spans="1:5">
      <c r="A6" s="4" t="s">
        <v>133</v>
      </c>
      <c r="B6" s="5" t="n">
        <v>-136</v>
      </c>
      <c r="C6" s="5" t="n">
        <v>-66</v>
      </c>
      <c r="D6" s="5" t="n">
        <v>-151</v>
      </c>
      <c r="E6" s="5" t="n">
        <v>-241</v>
      </c>
    </row>
    <row r="7" spans="1:5">
      <c r="A7" s="4" t="s">
        <v>134</v>
      </c>
      <c r="B7" s="6" t="n">
        <v>-3861</v>
      </c>
      <c r="C7" s="6" t="n">
        <v>-2286</v>
      </c>
      <c r="D7" s="6" t="n">
        <v>-8607</v>
      </c>
      <c r="E7" s="6" t="n">
        <v>-7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448</v>
      </c>
      <c r="B1" s="2" t="s">
        <v>106</v>
      </c>
      <c r="C1" s="2" t="s">
        <v>1</v>
      </c>
      <c r="D1" s="2" t="s">
        <v>290</v>
      </c>
    </row>
    <row r="2" spans="1:4">
      <c r="B2" s="2" t="s">
        <v>449</v>
      </c>
      <c r="C2" s="2" t="s">
        <v>2</v>
      </c>
      <c r="D2" s="2" t="s">
        <v>58</v>
      </c>
    </row>
    <row r="3" spans="1:4">
      <c r="A3" s="3" t="s">
        <v>214</v>
      </c>
    </row>
    <row r="4" spans="1:4">
      <c r="A4" s="4" t="s">
        <v>450</v>
      </c>
      <c r="B4" s="5" t="n">
        <v>2</v>
      </c>
      <c r="C4" s="5" t="n">
        <v>2</v>
      </c>
      <c r="D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6</v>
      </c>
      <c r="D1" s="2" t="s">
        <v>1</v>
      </c>
    </row>
    <row r="2" spans="1:5">
      <c r="B2" s="2" t="s">
        <v>2</v>
      </c>
      <c r="C2" s="2" t="s">
        <v>107</v>
      </c>
      <c r="D2" s="2" t="s">
        <v>2</v>
      </c>
      <c r="E2" s="2" t="s">
        <v>107</v>
      </c>
    </row>
    <row r="3" spans="1:5">
      <c r="A3" s="3" t="s">
        <v>452</v>
      </c>
    </row>
    <row r="4" spans="1:5">
      <c r="A4" s="4" t="s">
        <v>453</v>
      </c>
      <c r="B4" s="6" t="n">
        <v>31366</v>
      </c>
      <c r="C4" s="6" t="n">
        <v>35643</v>
      </c>
      <c r="D4" s="6" t="n">
        <v>95039</v>
      </c>
      <c r="E4" s="6" t="n">
        <v>104481</v>
      </c>
    </row>
    <row r="5" spans="1:5">
      <c r="A5" s="4" t="s">
        <v>454</v>
      </c>
      <c r="B5" s="5" t="n">
        <v>15634</v>
      </c>
      <c r="C5" s="5" t="n">
        <v>18317</v>
      </c>
      <c r="D5" s="5" t="n">
        <v>49292</v>
      </c>
      <c r="E5" s="5" t="n">
        <v>52358</v>
      </c>
    </row>
    <row r="6" spans="1:5">
      <c r="A6" s="4" t="s">
        <v>455</v>
      </c>
      <c r="B6" s="5" t="n">
        <v>2740</v>
      </c>
      <c r="C6" s="5" t="n">
        <v>2654</v>
      </c>
      <c r="D6" s="5" t="n">
        <v>6059</v>
      </c>
      <c r="E6" s="5" t="n">
        <v>4412</v>
      </c>
    </row>
    <row r="7" spans="1:5">
      <c r="A7" s="4" t="s">
        <v>331</v>
      </c>
    </row>
    <row r="8" spans="1:5">
      <c r="A8" s="3" t="s">
        <v>452</v>
      </c>
    </row>
    <row r="9" spans="1:5">
      <c r="A9" s="4" t="s">
        <v>453</v>
      </c>
      <c r="B9" s="5" t="n">
        <v>11091</v>
      </c>
      <c r="C9" s="5" t="n">
        <v>12767</v>
      </c>
      <c r="D9" s="5" t="n">
        <v>32837</v>
      </c>
      <c r="E9" s="5" t="n">
        <v>36278</v>
      </c>
    </row>
    <row r="10" spans="1:5">
      <c r="A10" s="4" t="s">
        <v>334</v>
      </c>
    </row>
    <row r="11" spans="1:5">
      <c r="A11" s="3" t="s">
        <v>452</v>
      </c>
    </row>
    <row r="12" spans="1:5">
      <c r="A12" s="4" t="s">
        <v>453</v>
      </c>
      <c r="B12" s="5" t="n">
        <v>20275</v>
      </c>
      <c r="C12" s="5" t="n">
        <v>22876</v>
      </c>
      <c r="D12" s="5" t="n">
        <v>62202</v>
      </c>
      <c r="E12" s="5" t="n">
        <v>68203</v>
      </c>
    </row>
    <row r="13" spans="1:5">
      <c r="A13" s="4" t="s">
        <v>456</v>
      </c>
    </row>
    <row r="14" spans="1:5">
      <c r="A14" s="3" t="s">
        <v>452</v>
      </c>
    </row>
    <row r="15" spans="1:5">
      <c r="A15" s="4" t="s">
        <v>453</v>
      </c>
      <c r="B15" s="5" t="n">
        <v>31366</v>
      </c>
      <c r="C15" s="5" t="n">
        <v>35643</v>
      </c>
      <c r="D15" s="5" t="n">
        <v>95039</v>
      </c>
      <c r="E15" s="5" t="n">
        <v>104481</v>
      </c>
    </row>
    <row r="16" spans="1:5">
      <c r="A16" s="4" t="s">
        <v>454</v>
      </c>
      <c r="B16" s="5" t="n">
        <v>15634</v>
      </c>
      <c r="C16" s="5" t="n">
        <v>18317</v>
      </c>
      <c r="D16" s="5" t="n">
        <v>49292</v>
      </c>
      <c r="E16" s="5" t="n">
        <v>52358</v>
      </c>
    </row>
    <row r="17" spans="1:5">
      <c r="A17" s="4" t="s">
        <v>455</v>
      </c>
      <c r="B17" s="5" t="n">
        <v>2740</v>
      </c>
      <c r="C17" s="5" t="n">
        <v>2654</v>
      </c>
      <c r="D17" s="5" t="n">
        <v>6059</v>
      </c>
      <c r="E17" s="5" t="n">
        <v>4412</v>
      </c>
    </row>
    <row r="18" spans="1:5">
      <c r="A18" s="4" t="s">
        <v>457</v>
      </c>
    </row>
    <row r="19" spans="1:5">
      <c r="A19" s="3" t="s">
        <v>452</v>
      </c>
    </row>
    <row r="20" spans="1:5">
      <c r="A20" s="4" t="s">
        <v>453</v>
      </c>
      <c r="B20" s="5" t="n">
        <v>11091</v>
      </c>
      <c r="C20" s="5" t="n">
        <v>12767</v>
      </c>
      <c r="D20" s="5" t="n">
        <v>32837</v>
      </c>
      <c r="E20" s="5" t="n">
        <v>36278</v>
      </c>
    </row>
    <row r="21" spans="1:5">
      <c r="A21" s="4" t="s">
        <v>454</v>
      </c>
      <c r="B21" s="5" t="n">
        <v>2864</v>
      </c>
      <c r="C21" s="5" t="n">
        <v>3076</v>
      </c>
      <c r="D21" s="5" t="n">
        <v>9602</v>
      </c>
      <c r="E21" s="5" t="n">
        <v>9333</v>
      </c>
    </row>
    <row r="22" spans="1:5">
      <c r="A22" s="4" t="s">
        <v>455</v>
      </c>
      <c r="B22" s="5" t="n">
        <v>3378</v>
      </c>
      <c r="C22" s="5" t="n">
        <v>4160</v>
      </c>
      <c r="D22" s="5" t="n">
        <v>8966</v>
      </c>
      <c r="E22" s="5" t="n">
        <v>11050</v>
      </c>
    </row>
    <row r="23" spans="1:5">
      <c r="A23" s="4" t="s">
        <v>458</v>
      </c>
    </row>
    <row r="24" spans="1:5">
      <c r="A24" s="3" t="s">
        <v>452</v>
      </c>
    </row>
    <row r="25" spans="1:5">
      <c r="A25" s="4" t="s">
        <v>453</v>
      </c>
      <c r="B25" s="5" t="n">
        <v>20275</v>
      </c>
      <c r="C25" s="5" t="n">
        <v>22876</v>
      </c>
      <c r="D25" s="5" t="n">
        <v>62202</v>
      </c>
      <c r="E25" s="5" t="n">
        <v>68203</v>
      </c>
    </row>
    <row r="26" spans="1:5">
      <c r="A26" s="4" t="s">
        <v>454</v>
      </c>
      <c r="B26" s="5" t="n">
        <v>12770</v>
      </c>
      <c r="C26" s="5" t="n">
        <v>15241</v>
      </c>
      <c r="D26" s="5" t="n">
        <v>39690</v>
      </c>
      <c r="E26" s="5" t="n">
        <v>43025</v>
      </c>
    </row>
    <row r="27" spans="1:5">
      <c r="A27" s="4" t="s">
        <v>455</v>
      </c>
      <c r="B27" s="5" t="n">
        <v>2881</v>
      </c>
      <c r="C27" s="5" t="n">
        <v>2234</v>
      </c>
      <c r="D27" s="5" t="n">
        <v>8036</v>
      </c>
      <c r="E27" s="5" t="n">
        <v>6246</v>
      </c>
    </row>
    <row r="28" spans="1:5">
      <c r="A28" s="4" t="s">
        <v>459</v>
      </c>
    </row>
    <row r="29" spans="1:5">
      <c r="A29" s="3" t="s">
        <v>452</v>
      </c>
    </row>
    <row r="30" spans="1:5">
      <c r="A30" s="4" t="s">
        <v>455</v>
      </c>
      <c r="B30" s="6" t="n">
        <v>3519</v>
      </c>
      <c r="C30" s="6" t="n">
        <v>3740</v>
      </c>
      <c r="D30" s="6" t="n">
        <v>10943</v>
      </c>
      <c r="E30" s="6" t="n">
        <v>128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6</v>
      </c>
      <c r="D1" s="2" t="s">
        <v>1</v>
      </c>
    </row>
    <row r="2" spans="1:5">
      <c r="B2" s="2" t="s">
        <v>2</v>
      </c>
      <c r="C2" s="2" t="s">
        <v>107</v>
      </c>
      <c r="D2" s="2" t="s">
        <v>2</v>
      </c>
      <c r="E2" s="2" t="s">
        <v>107</v>
      </c>
    </row>
    <row r="3" spans="1:5">
      <c r="A3" s="3" t="s">
        <v>214</v>
      </c>
    </row>
    <row r="4" spans="1:5">
      <c r="A4" s="4" t="s">
        <v>461</v>
      </c>
      <c r="B4" s="6" t="n">
        <v>2740</v>
      </c>
      <c r="C4" s="6" t="n">
        <v>2654</v>
      </c>
      <c r="D4" s="6" t="n">
        <v>6059</v>
      </c>
      <c r="E4" s="6" t="n">
        <v>4412</v>
      </c>
    </row>
    <row r="5" spans="1:5">
      <c r="A5" s="4" t="s">
        <v>462</v>
      </c>
      <c r="B5" s="5" t="n">
        <v>-207</v>
      </c>
      <c r="C5" s="5" t="n">
        <v>-165</v>
      </c>
      <c r="D5" s="5" t="n">
        <v>-757</v>
      </c>
      <c r="E5" s="5" t="n">
        <v>-478</v>
      </c>
    </row>
    <row r="6" spans="1:5">
      <c r="A6" s="4" t="s">
        <v>463</v>
      </c>
      <c r="B6" s="5" t="n">
        <v>-80</v>
      </c>
      <c r="C6" s="5" t="n">
        <v>-80</v>
      </c>
      <c r="D6" s="5" t="n">
        <v>-199</v>
      </c>
      <c r="E6" s="5" t="n">
        <v>-265</v>
      </c>
    </row>
    <row r="7" spans="1:5">
      <c r="A7" s="4" t="s">
        <v>464</v>
      </c>
      <c r="B7" s="5" t="n">
        <v>-101</v>
      </c>
      <c r="C7" s="5" t="n">
        <v>32</v>
      </c>
      <c r="D7" s="5" t="n">
        <v>-110</v>
      </c>
      <c r="E7" s="5" t="n">
        <v>14</v>
      </c>
    </row>
    <row r="8" spans="1:5">
      <c r="A8" s="4" t="s">
        <v>115</v>
      </c>
      <c r="B8" s="5" t="n">
        <v>3036</v>
      </c>
      <c r="C8" s="5" t="n">
        <v>2437</v>
      </c>
      <c r="D8" s="5" t="n">
        <v>8509</v>
      </c>
      <c r="E8" s="5" t="n">
        <v>7316</v>
      </c>
    </row>
    <row r="9" spans="1:5">
      <c r="A9" s="4" t="s">
        <v>165</v>
      </c>
      <c r="B9" s="5" t="n">
        <v>-1525</v>
      </c>
      <c r="C9" s="5" t="n">
        <v>0</v>
      </c>
      <c r="D9" s="5" t="n">
        <v>-1751</v>
      </c>
      <c r="E9" s="5" t="n">
        <v>0</v>
      </c>
    </row>
    <row r="10" spans="1:5">
      <c r="A10" s="4" t="s">
        <v>166</v>
      </c>
      <c r="B10" s="5" t="n">
        <v>-529</v>
      </c>
      <c r="C10" s="5" t="n">
        <v>-361</v>
      </c>
      <c r="D10" s="5" t="n">
        <v>-1184</v>
      </c>
      <c r="E10" s="5" t="n">
        <v>-1451</v>
      </c>
    </row>
    <row r="11" spans="1:5">
      <c r="A11" s="4" t="s">
        <v>465</v>
      </c>
      <c r="B11" s="5" t="n">
        <v>-819</v>
      </c>
      <c r="C11" s="5" t="n">
        <v>-766</v>
      </c>
      <c r="D11" s="5" t="n">
        <v>-819</v>
      </c>
      <c r="E11" s="5" t="n">
        <v>-1034</v>
      </c>
    </row>
    <row r="12" spans="1:5">
      <c r="A12" s="4" t="s">
        <v>466</v>
      </c>
      <c r="B12" s="5" t="n">
        <v>-282</v>
      </c>
      <c r="C12" s="5" t="n">
        <v>-1033</v>
      </c>
      <c r="D12" s="5" t="n">
        <v>-805</v>
      </c>
      <c r="E12" s="5" t="n">
        <v>-1033</v>
      </c>
    </row>
    <row r="13" spans="1:5">
      <c r="A13" s="4" t="s">
        <v>467</v>
      </c>
      <c r="B13" s="5" t="n">
        <v>-88</v>
      </c>
      <c r="C13" s="5" t="n">
        <v>0</v>
      </c>
      <c r="D13" s="5" t="n">
        <v>-601</v>
      </c>
      <c r="E13" s="5" t="n">
        <v>0</v>
      </c>
    </row>
    <row r="14" spans="1:5">
      <c r="A14" s="4" t="s">
        <v>122</v>
      </c>
      <c r="B14" s="6" t="n">
        <v>-3725</v>
      </c>
      <c r="C14" s="6" t="n">
        <v>-2220</v>
      </c>
      <c r="D14" s="6" t="n">
        <v>-8456</v>
      </c>
      <c r="E14" s="6" t="n">
        <v>-717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41</v>
      </c>
    </row>
    <row r="2" spans="1:2">
      <c r="A2" s="3" t="s">
        <v>217</v>
      </c>
    </row>
    <row r="3" spans="1:2">
      <c r="A3" s="4" t="s">
        <v>469</v>
      </c>
      <c r="B3" s="6" t="n">
        <v>225</v>
      </c>
    </row>
    <row r="4" spans="1:2">
      <c r="A4" s="4" t="s">
        <v>470</v>
      </c>
      <c r="B4" s="5" t="n">
        <v>753</v>
      </c>
    </row>
    <row r="5" spans="1:2">
      <c r="A5" s="4" t="s">
        <v>471</v>
      </c>
      <c r="B5" s="6" t="n">
        <v>9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472</v>
      </c>
      <c r="B1" s="2" t="s">
        <v>1</v>
      </c>
    </row>
    <row r="2" spans="1:3">
      <c r="B2" s="2" t="s">
        <v>2</v>
      </c>
      <c r="C2" s="2" t="s">
        <v>107</v>
      </c>
    </row>
    <row r="3" spans="1:3">
      <c r="A3" s="3" t="s">
        <v>220</v>
      </c>
    </row>
    <row r="4" spans="1:3">
      <c r="A4" s="4" t="s">
        <v>473</v>
      </c>
      <c r="B4" s="7" t="n">
        <v>0.98</v>
      </c>
      <c r="C4" s="7" t="n">
        <v>1.01</v>
      </c>
    </row>
    <row r="5" spans="1:3">
      <c r="A5" s="4" t="s">
        <v>474</v>
      </c>
      <c r="B5" s="4" t="s">
        <v>475</v>
      </c>
      <c r="C5" s="4" t="s">
        <v>475</v>
      </c>
    </row>
    <row r="6" spans="1:3">
      <c r="A6" s="4" t="s">
        <v>476</v>
      </c>
      <c r="B6" s="4" t="s">
        <v>477</v>
      </c>
      <c r="C6" s="4" t="s">
        <v>478</v>
      </c>
    </row>
    <row r="7" spans="1:3">
      <c r="A7" s="4" t="s">
        <v>479</v>
      </c>
      <c r="B7" s="4" t="s">
        <v>480</v>
      </c>
      <c r="C7" s="4" t="s">
        <v>481</v>
      </c>
    </row>
    <row r="8" spans="1:3">
      <c r="A8" s="4" t="s">
        <v>482</v>
      </c>
      <c r="B8" s="4" t="s">
        <v>483</v>
      </c>
      <c r="C8" s="4" t="s">
        <v>48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6</v>
      </c>
      <c r="D1" s="2" t="s">
        <v>1</v>
      </c>
    </row>
    <row r="2" spans="1:5">
      <c r="B2" s="2" t="s">
        <v>2</v>
      </c>
      <c r="C2" s="2" t="s">
        <v>107</v>
      </c>
      <c r="D2" s="2" t="s">
        <v>2</v>
      </c>
      <c r="E2" s="2" t="s">
        <v>107</v>
      </c>
    </row>
    <row r="3" spans="1:5">
      <c r="A3" s="3" t="s">
        <v>486</v>
      </c>
    </row>
    <row r="4" spans="1:5">
      <c r="A4" s="4" t="s">
        <v>487</v>
      </c>
      <c r="B4" s="6" t="n">
        <v>529</v>
      </c>
      <c r="C4" s="6" t="n">
        <v>361</v>
      </c>
      <c r="D4" s="6" t="n">
        <v>1184</v>
      </c>
      <c r="E4" s="6" t="n">
        <v>1451</v>
      </c>
    </row>
    <row r="5" spans="1:5">
      <c r="A5" s="4" t="s">
        <v>488</v>
      </c>
    </row>
    <row r="6" spans="1:5">
      <c r="A6" s="3" t="s">
        <v>486</v>
      </c>
    </row>
    <row r="7" spans="1:5">
      <c r="A7" s="4" t="s">
        <v>487</v>
      </c>
      <c r="B7" s="5" t="n">
        <v>103</v>
      </c>
      <c r="C7" s="5" t="n">
        <v>101</v>
      </c>
      <c r="D7" s="5" t="n">
        <v>298</v>
      </c>
      <c r="E7" s="5" t="n">
        <v>369</v>
      </c>
    </row>
    <row r="8" spans="1:5">
      <c r="A8" s="4" t="s">
        <v>113</v>
      </c>
    </row>
    <row r="9" spans="1:5">
      <c r="A9" s="3" t="s">
        <v>486</v>
      </c>
    </row>
    <row r="10" spans="1:5">
      <c r="A10" s="4" t="s">
        <v>487</v>
      </c>
      <c r="B10" s="5" t="n">
        <v>149</v>
      </c>
      <c r="C10" s="5" t="n">
        <v>110</v>
      </c>
      <c r="D10" s="5" t="n">
        <v>375</v>
      </c>
      <c r="E10" s="5" t="n">
        <v>374</v>
      </c>
    </row>
    <row r="11" spans="1:5">
      <c r="A11" s="4" t="s">
        <v>489</v>
      </c>
    </row>
    <row r="12" spans="1:5">
      <c r="A12" s="3" t="s">
        <v>486</v>
      </c>
    </row>
    <row r="13" spans="1:5">
      <c r="A13" s="4" t="s">
        <v>487</v>
      </c>
      <c r="B13" s="6" t="n">
        <v>277</v>
      </c>
      <c r="C13" s="6" t="n">
        <v>150</v>
      </c>
      <c r="D13" s="6" t="n">
        <v>511</v>
      </c>
      <c r="E13" s="6" t="n">
        <v>70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0</v>
      </c>
      <c r="B1" s="2" t="s">
        <v>106</v>
      </c>
      <c r="C1" s="2" t="s">
        <v>1</v>
      </c>
    </row>
    <row r="2" spans="1:3">
      <c r="B2" s="2" t="s">
        <v>491</v>
      </c>
      <c r="C2" s="2" t="s">
        <v>491</v>
      </c>
    </row>
    <row r="3" spans="1:3">
      <c r="A3" s="3" t="s">
        <v>492</v>
      </c>
    </row>
    <row r="4" spans="1:3">
      <c r="A4" s="4" t="s">
        <v>493</v>
      </c>
      <c r="C4" s="5" t="n">
        <v>7669093</v>
      </c>
    </row>
    <row r="5" spans="1:3">
      <c r="A5" s="4" t="s">
        <v>494</v>
      </c>
      <c r="B5" s="5" t="n">
        <v>435100</v>
      </c>
    </row>
    <row r="6" spans="1:3">
      <c r="A6" s="4" t="s">
        <v>495</v>
      </c>
      <c r="B6" s="5" t="n">
        <v>-26527</v>
      </c>
    </row>
    <row r="7" spans="1:3">
      <c r="A7" s="4" t="s">
        <v>496</v>
      </c>
      <c r="B7" s="5" t="n">
        <v>-147385</v>
      </c>
    </row>
    <row r="8" spans="1:3">
      <c r="A8" s="4" t="s">
        <v>497</v>
      </c>
      <c r="B8" s="5" t="n">
        <v>-369723</v>
      </c>
    </row>
    <row r="9" spans="1:3">
      <c r="A9" s="4" t="s">
        <v>498</v>
      </c>
      <c r="B9" s="5" t="n">
        <v>7560558</v>
      </c>
      <c r="C9" s="5" t="n">
        <v>7560558</v>
      </c>
    </row>
    <row r="10" spans="1:3">
      <c r="A10" s="4" t="s">
        <v>499</v>
      </c>
      <c r="B10" s="5" t="n">
        <v>7490410</v>
      </c>
      <c r="C10" s="5" t="n">
        <v>7490410</v>
      </c>
    </row>
    <row r="11" spans="1:3">
      <c r="A11" s="4" t="s">
        <v>500</v>
      </c>
      <c r="B11" s="5" t="n">
        <v>5969969</v>
      </c>
      <c r="C11" s="5" t="n">
        <v>5969969</v>
      </c>
    </row>
    <row r="12" spans="1:3">
      <c r="A12" s="3" t="s">
        <v>501</v>
      </c>
    </row>
    <row r="13" spans="1:3">
      <c r="A13" s="4" t="s">
        <v>502</v>
      </c>
      <c r="C13" s="7" t="n">
        <v>2.51</v>
      </c>
    </row>
    <row r="14" spans="1:3">
      <c r="A14" s="4" t="s">
        <v>503</v>
      </c>
      <c r="B14" s="7" t="n">
        <v>1.61</v>
      </c>
    </row>
    <row r="15" spans="1:3">
      <c r="A15" s="4" t="s">
        <v>504</v>
      </c>
      <c r="B15" s="9" t="n">
        <v>1.48</v>
      </c>
    </row>
    <row r="16" spans="1:3">
      <c r="A16" s="4" t="s">
        <v>505</v>
      </c>
      <c r="B16" s="9" t="n">
        <v>2.2</v>
      </c>
    </row>
    <row r="17" spans="1:3">
      <c r="A17" s="4" t="s">
        <v>506</v>
      </c>
      <c r="B17" s="9" t="n">
        <v>2.41</v>
      </c>
    </row>
    <row r="18" spans="1:3">
      <c r="A18" s="4" t="s">
        <v>507</v>
      </c>
      <c r="B18" s="9" t="n">
        <v>2.47</v>
      </c>
      <c r="C18" s="9" t="n">
        <v>2.47</v>
      </c>
    </row>
    <row r="19" spans="1:3">
      <c r="A19" s="4" t="s">
        <v>508</v>
      </c>
      <c r="B19" s="9" t="n">
        <v>2.48</v>
      </c>
      <c r="C19" s="9" t="n">
        <v>2.48</v>
      </c>
    </row>
    <row r="20" spans="1:3">
      <c r="A20" s="4" t="s">
        <v>509</v>
      </c>
      <c r="B20" s="7" t="n">
        <v>2.53</v>
      </c>
      <c r="C20" s="7" t="n">
        <v>2.53</v>
      </c>
    </row>
    <row r="21" spans="1:3">
      <c r="A21" s="3" t="s">
        <v>510</v>
      </c>
    </row>
    <row r="22" spans="1:3">
      <c r="A22" s="4" t="s">
        <v>511</v>
      </c>
      <c r="B22" s="4" t="s">
        <v>512</v>
      </c>
    </row>
    <row r="23" spans="1:3">
      <c r="A23" s="4" t="s">
        <v>513</v>
      </c>
      <c r="B23" s="4" t="s">
        <v>514</v>
      </c>
    </row>
    <row r="24" spans="1:3">
      <c r="A24" s="4" t="s">
        <v>515</v>
      </c>
      <c r="B24" s="4" t="s">
        <v>516</v>
      </c>
    </row>
    <row r="25" spans="1:3">
      <c r="A25" s="4" t="s">
        <v>517</v>
      </c>
      <c r="B25" s="6" t="n">
        <v>3</v>
      </c>
      <c r="C25" s="6" t="n">
        <v>3</v>
      </c>
    </row>
    <row r="26" spans="1:3">
      <c r="A26" s="4" t="s">
        <v>518</v>
      </c>
      <c r="B26" s="5" t="n">
        <v>3</v>
      </c>
      <c r="C26" s="5" t="n">
        <v>3</v>
      </c>
    </row>
    <row r="27" spans="1:3">
      <c r="A27" s="4" t="s">
        <v>519</v>
      </c>
      <c r="B27" s="6" t="n">
        <v>3</v>
      </c>
      <c r="C27" s="6"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520</v>
      </c>
      <c r="B1" s="2" t="s">
        <v>106</v>
      </c>
      <c r="C1" s="2" t="s">
        <v>1</v>
      </c>
    </row>
    <row r="2" spans="1:4">
      <c r="B2" s="2" t="s">
        <v>2</v>
      </c>
      <c r="C2" s="2" t="s">
        <v>2</v>
      </c>
      <c r="D2" s="2" t="s">
        <v>107</v>
      </c>
    </row>
    <row r="3" spans="1:4">
      <c r="A3" s="3" t="s">
        <v>521</v>
      </c>
    </row>
    <row r="4" spans="1:4">
      <c r="A4" s="4" t="s">
        <v>522</v>
      </c>
      <c r="B4" s="7" t="n">
        <v>1.4</v>
      </c>
      <c r="C4" s="7" t="n">
        <v>1.4</v>
      </c>
    </row>
    <row r="5" spans="1:4">
      <c r="A5" s="4" t="s">
        <v>523</v>
      </c>
      <c r="C5" s="7" t="n">
        <v>0.98</v>
      </c>
      <c r="D5" s="7" t="n">
        <v>1.01</v>
      </c>
    </row>
    <row r="6" spans="1:4">
      <c r="A6" s="4" t="s">
        <v>524</v>
      </c>
      <c r="B6" s="8" t="n">
        <v>1.8</v>
      </c>
      <c r="C6" s="8" t="n">
        <v>1.8</v>
      </c>
    </row>
    <row r="7" spans="1:4">
      <c r="A7" s="4" t="s">
        <v>525</v>
      </c>
      <c r="C7" s="4" t="s">
        <v>526</v>
      </c>
    </row>
    <row r="8" spans="1:4">
      <c r="A8" s="4" t="s">
        <v>527</v>
      </c>
    </row>
    <row r="9" spans="1:4">
      <c r="A9" s="3" t="s">
        <v>521</v>
      </c>
    </row>
    <row r="10" spans="1:4">
      <c r="A10" s="4" t="s">
        <v>525</v>
      </c>
      <c r="B10" s="4" t="s">
        <v>528</v>
      </c>
    </row>
    <row r="11" spans="1:4">
      <c r="A11" s="4" t="s">
        <v>529</v>
      </c>
      <c r="B11" s="8" t="n">
        <v>0.9</v>
      </c>
      <c r="C11" s="8" t="n">
        <v>0.9</v>
      </c>
    </row>
    <row r="12" spans="1:4">
      <c r="A12" s="4" t="s">
        <v>530</v>
      </c>
      <c r="C12" s="5" t="n">
        <v>845361</v>
      </c>
    </row>
    <row r="13" spans="1:4">
      <c r="A13" s="4" t="s">
        <v>531</v>
      </c>
      <c r="C13" s="7" t="n">
        <v>1.56</v>
      </c>
    </row>
    <row r="14" spans="1:4">
      <c r="A14" s="4" t="s">
        <v>532</v>
      </c>
    </row>
    <row r="15" spans="1:4">
      <c r="A15" s="3" t="s">
        <v>521</v>
      </c>
    </row>
    <row r="16" spans="1:4">
      <c r="A16" s="4" t="s">
        <v>525</v>
      </c>
      <c r="B16" s="4" t="s">
        <v>533</v>
      </c>
    </row>
    <row r="17" spans="1:4">
      <c r="A17" s="4" t="s">
        <v>529</v>
      </c>
      <c r="B17" s="8" t="n">
        <v>0.3</v>
      </c>
      <c r="C17" s="8" t="n">
        <v>0.3</v>
      </c>
    </row>
    <row r="18" spans="1:4">
      <c r="A18" s="4" t="s">
        <v>530</v>
      </c>
      <c r="B18" s="5" t="n">
        <v>297789</v>
      </c>
    </row>
    <row r="19" spans="1:4">
      <c r="A19" s="4" t="s">
        <v>531</v>
      </c>
      <c r="C19" s="7" t="n">
        <v>1.36</v>
      </c>
    </row>
    <row r="20" spans="1:4">
      <c r="A20" s="4" t="s">
        <v>534</v>
      </c>
      <c r="C20" s="4" t="s">
        <v>535</v>
      </c>
    </row>
    <row r="21" spans="1:4">
      <c r="A21" s="4" t="s">
        <v>536</v>
      </c>
    </row>
    <row r="22" spans="1:4">
      <c r="A22" s="3" t="s">
        <v>521</v>
      </c>
    </row>
    <row r="23" spans="1:4">
      <c r="A23" s="4" t="s">
        <v>537</v>
      </c>
      <c r="C23" s="4" t="s">
        <v>538</v>
      </c>
    </row>
    <row r="24" spans="1:4">
      <c r="A24" s="4" t="s">
        <v>539</v>
      </c>
    </row>
    <row r="25" spans="1:4">
      <c r="A25" s="3" t="s">
        <v>521</v>
      </c>
    </row>
    <row r="26" spans="1:4">
      <c r="A26" s="4" t="s">
        <v>537</v>
      </c>
      <c r="C26" s="4" t="s">
        <v>47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30"/>
  </cols>
  <sheetData>
    <row r="1" spans="1:2">
      <c r="A1" s="1" t="s">
        <v>540</v>
      </c>
      <c r="B1" s="2" t="s">
        <v>1</v>
      </c>
    </row>
    <row r="2" spans="1:2">
      <c r="B2" s="2" t="s">
        <v>541</v>
      </c>
    </row>
    <row r="3" spans="1:2">
      <c r="A3" s="3" t="s">
        <v>492</v>
      </c>
    </row>
    <row r="4" spans="1:2">
      <c r="A4" s="4" t="s">
        <v>542</v>
      </c>
      <c r="B4" s="5" t="n">
        <v>11346</v>
      </c>
    </row>
    <row r="5" spans="1:2">
      <c r="A5" s="4" t="s">
        <v>543</v>
      </c>
      <c r="B5" s="5" t="n">
        <v>845361</v>
      </c>
    </row>
    <row r="6" spans="1:2">
      <c r="A6" s="4" t="s">
        <v>544</v>
      </c>
      <c r="B6" s="5" t="n">
        <v>-73815</v>
      </c>
    </row>
    <row r="7" spans="1:2">
      <c r="A7" s="4" t="s">
        <v>545</v>
      </c>
      <c r="B7" s="5" t="n">
        <v>-8500</v>
      </c>
    </row>
    <row r="8" spans="1:2">
      <c r="A8" s="4" t="s">
        <v>546</v>
      </c>
      <c r="B8" s="5" t="n">
        <v>774392</v>
      </c>
    </row>
    <row r="9" spans="1:2">
      <c r="A9" s="3" t="s">
        <v>547</v>
      </c>
    </row>
    <row r="10" spans="1:2">
      <c r="A10" s="4" t="s">
        <v>548</v>
      </c>
      <c r="B10" s="7" t="n">
        <v>3.6</v>
      </c>
    </row>
    <row r="11" spans="1:2">
      <c r="A11" s="4" t="s">
        <v>503</v>
      </c>
      <c r="B11" s="9" t="n">
        <v>1.56</v>
      </c>
    </row>
    <row r="12" spans="1:2">
      <c r="A12" s="4" t="s">
        <v>549</v>
      </c>
      <c r="B12" s="9" t="n">
        <v>2.04</v>
      </c>
    </row>
    <row r="13" spans="1:2">
      <c r="A13" s="4" t="s">
        <v>505</v>
      </c>
      <c r="B13" s="9" t="n">
        <v>1.76</v>
      </c>
    </row>
    <row r="14" spans="1:2">
      <c r="A14" s="4" t="s">
        <v>550</v>
      </c>
      <c r="B14" s="7" t="n">
        <v>1.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106</v>
      </c>
      <c r="D1" s="2" t="s">
        <v>1</v>
      </c>
    </row>
    <row r="2" spans="1:5">
      <c r="B2" s="2" t="s">
        <v>2</v>
      </c>
      <c r="C2" s="2" t="s">
        <v>107</v>
      </c>
      <c r="D2" s="2" t="s">
        <v>2</v>
      </c>
      <c r="E2" s="2" t="s">
        <v>107</v>
      </c>
    </row>
    <row r="3" spans="1:5">
      <c r="A3" s="4" t="s">
        <v>552</v>
      </c>
    </row>
    <row r="4" spans="1:5">
      <c r="A4" s="3" t="s">
        <v>553</v>
      </c>
    </row>
    <row r="5" spans="1:5">
      <c r="A5" s="4" t="s">
        <v>554</v>
      </c>
      <c r="B5" s="5" t="n">
        <v>7622972</v>
      </c>
      <c r="C5" s="5" t="n">
        <v>8214370</v>
      </c>
      <c r="D5" s="5" t="n">
        <v>7617538</v>
      </c>
      <c r="E5" s="5" t="n">
        <v>8214370</v>
      </c>
    </row>
    <row r="6" spans="1:5">
      <c r="A6" s="4" t="s">
        <v>555</v>
      </c>
    </row>
    <row r="7" spans="1:5">
      <c r="A7" s="3" t="s">
        <v>553</v>
      </c>
    </row>
    <row r="8" spans="1:5">
      <c r="A8" s="4" t="s">
        <v>554</v>
      </c>
      <c r="B8" s="5" t="n">
        <v>578150</v>
      </c>
      <c r="C8" s="5" t="n">
        <v>21846</v>
      </c>
      <c r="D8" s="5" t="n">
        <v>390519</v>
      </c>
      <c r="E8" s="5" t="n">
        <v>21846</v>
      </c>
    </row>
    <row r="9" spans="1:5">
      <c r="A9" s="4" t="s">
        <v>556</v>
      </c>
    </row>
    <row r="10" spans="1:5">
      <c r="A10" s="3" t="s">
        <v>553</v>
      </c>
    </row>
    <row r="11" spans="1:5">
      <c r="A11" s="4" t="s">
        <v>554</v>
      </c>
      <c r="B11" s="5" t="n">
        <v>148895</v>
      </c>
      <c r="C11" s="5" t="n">
        <v>0</v>
      </c>
      <c r="D11" s="5" t="n">
        <v>74447</v>
      </c>
      <c r="E11" s="5" t="n">
        <v>0</v>
      </c>
    </row>
    <row r="12" spans="1:5">
      <c r="A12" s="4" t="s">
        <v>557</v>
      </c>
    </row>
    <row r="13" spans="1:5">
      <c r="A13" s="3" t="s">
        <v>553</v>
      </c>
    </row>
    <row r="14" spans="1:5">
      <c r="A14" s="4" t="s">
        <v>554</v>
      </c>
      <c r="B14" s="5" t="n">
        <v>0</v>
      </c>
      <c r="C14" s="5" t="n">
        <v>495652</v>
      </c>
      <c r="D14" s="5" t="n">
        <v>0</v>
      </c>
      <c r="E14" s="5" t="n">
        <v>5648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46"/>
  </cols>
  <sheetData>
    <row r="1" spans="1:7">
      <c r="A1" s="1" t="s">
        <v>135</v>
      </c>
      <c r="B1" s="2" t="s">
        <v>136</v>
      </c>
      <c r="C1" s="2" t="s">
        <v>137</v>
      </c>
      <c r="D1" s="2" t="s">
        <v>138</v>
      </c>
      <c r="E1" s="2" t="s">
        <v>139</v>
      </c>
      <c r="F1" s="2" t="s">
        <v>140</v>
      </c>
      <c r="G1" s="2" t="s">
        <v>141</v>
      </c>
    </row>
    <row r="2" spans="1:7">
      <c r="A2" s="4" t="s">
        <v>142</v>
      </c>
      <c r="C2" s="5" t="n">
        <v>39625980</v>
      </c>
      <c r="D2" s="5" t="n">
        <v>842220</v>
      </c>
    </row>
    <row r="3" spans="1:7">
      <c r="A3" s="4" t="s">
        <v>143</v>
      </c>
      <c r="B3" s="6" t="n">
        <v>54345</v>
      </c>
      <c r="C3" s="6" t="n">
        <v>396</v>
      </c>
      <c r="D3" s="6" t="n">
        <v>-1881</v>
      </c>
      <c r="E3" s="6" t="n">
        <v>142486</v>
      </c>
      <c r="F3" s="6" t="n">
        <v>-86627</v>
      </c>
      <c r="G3" s="6" t="n">
        <v>-29</v>
      </c>
    </row>
    <row r="4" spans="1:7">
      <c r="A4" s="3" t="s">
        <v>144</v>
      </c>
    </row>
    <row r="5" spans="1:7">
      <c r="A5" s="4" t="s">
        <v>145</v>
      </c>
      <c r="B5" s="5" t="n">
        <v>2456</v>
      </c>
      <c r="F5" s="5" t="n">
        <v>2456</v>
      </c>
    </row>
    <row r="6" spans="1:7">
      <c r="A6" s="4" t="s">
        <v>146</v>
      </c>
      <c r="C6" s="5" t="n">
        <v>183167</v>
      </c>
    </row>
    <row r="7" spans="1:7">
      <c r="A7" s="4" t="s">
        <v>147</v>
      </c>
      <c r="B7" s="5" t="n">
        <v>291</v>
      </c>
      <c r="C7" s="6" t="n">
        <v>-3</v>
      </c>
      <c r="E7" s="5" t="n">
        <v>294</v>
      </c>
    </row>
    <row r="8" spans="1:7">
      <c r="A8" s="4" t="s">
        <v>148</v>
      </c>
      <c r="B8" s="5" t="n">
        <v>1556</v>
      </c>
      <c r="E8" s="5" t="n">
        <v>1556</v>
      </c>
    </row>
    <row r="9" spans="1:7">
      <c r="A9" s="4" t="s">
        <v>149</v>
      </c>
      <c r="C9" s="5" t="n">
        <v>17493</v>
      </c>
      <c r="D9" s="5" t="n">
        <v>6660</v>
      </c>
    </row>
    <row r="10" spans="1:7">
      <c r="A10" s="4" t="s">
        <v>150</v>
      </c>
      <c r="B10" s="5" t="n">
        <v>-12</v>
      </c>
      <c r="D10" s="6" t="n">
        <v>-12</v>
      </c>
    </row>
    <row r="11" spans="1:7">
      <c r="A11" s="4" t="s">
        <v>131</v>
      </c>
      <c r="B11" s="5" t="n">
        <v>-7179</v>
      </c>
      <c r="F11" s="5" t="n">
        <v>-7179</v>
      </c>
    </row>
    <row r="12" spans="1:7">
      <c r="A12" s="4" t="s">
        <v>151</v>
      </c>
      <c r="B12" s="5" t="n">
        <v>-241</v>
      </c>
      <c r="G12" s="5" t="n">
        <v>-241</v>
      </c>
    </row>
    <row r="13" spans="1:7">
      <c r="A13" s="4" t="s">
        <v>152</v>
      </c>
      <c r="C13" s="5" t="n">
        <v>39826640</v>
      </c>
      <c r="D13" s="5" t="n">
        <v>848880</v>
      </c>
    </row>
    <row r="14" spans="1:7">
      <c r="A14" s="4" t="s">
        <v>153</v>
      </c>
      <c r="B14" s="5" t="n">
        <v>51216</v>
      </c>
      <c r="C14" s="6" t="n">
        <v>393</v>
      </c>
      <c r="D14" s="6" t="n">
        <v>-1893</v>
      </c>
      <c r="E14" s="5" t="n">
        <v>144336</v>
      </c>
      <c r="F14" s="5" t="n">
        <v>-91350</v>
      </c>
      <c r="G14" s="5" t="n">
        <v>-270</v>
      </c>
    </row>
    <row r="15" spans="1:7">
      <c r="A15" s="4" t="s">
        <v>154</v>
      </c>
      <c r="C15" s="5" t="n">
        <v>39704820</v>
      </c>
      <c r="D15" s="5" t="n">
        <v>848754</v>
      </c>
    </row>
    <row r="16" spans="1:7">
      <c r="A16" s="4" t="s">
        <v>155</v>
      </c>
      <c r="B16" s="5" t="n">
        <v>52864</v>
      </c>
      <c r="C16" s="6" t="n">
        <v>393</v>
      </c>
      <c r="D16" s="6" t="n">
        <v>-1893</v>
      </c>
      <c r="E16" s="5" t="n">
        <v>143698</v>
      </c>
      <c r="F16" s="5" t="n">
        <v>-89130</v>
      </c>
      <c r="G16" s="5" t="n">
        <v>-204</v>
      </c>
    </row>
    <row r="17" spans="1:7">
      <c r="A17" s="3" t="s">
        <v>144</v>
      </c>
    </row>
    <row r="18" spans="1:7">
      <c r="A18" s="4" t="s">
        <v>146</v>
      </c>
      <c r="C18" s="5" t="n">
        <v>121403</v>
      </c>
    </row>
    <row r="19" spans="1:7">
      <c r="A19" s="4" t="s">
        <v>147</v>
      </c>
      <c r="B19" s="5" t="n">
        <v>206</v>
      </c>
      <c r="E19" s="5" t="n">
        <v>206</v>
      </c>
    </row>
    <row r="20" spans="1:7">
      <c r="A20" s="4" t="s">
        <v>148</v>
      </c>
      <c r="B20" s="5" t="n">
        <v>432</v>
      </c>
      <c r="E20" s="5" t="n">
        <v>432</v>
      </c>
    </row>
    <row r="21" spans="1:7">
      <c r="A21" s="4" t="s">
        <v>149</v>
      </c>
      <c r="C21" s="5" t="n">
        <v>417</v>
      </c>
      <c r="D21" s="5" t="n">
        <v>126</v>
      </c>
    </row>
    <row r="22" spans="1:7">
      <c r="A22" s="4" t="s">
        <v>150</v>
      </c>
      <c r="B22" s="5" t="n">
        <v>0</v>
      </c>
    </row>
    <row r="23" spans="1:7">
      <c r="A23" s="4" t="s">
        <v>131</v>
      </c>
      <c r="B23" s="5" t="n">
        <v>-2220</v>
      </c>
      <c r="F23" s="5" t="n">
        <v>-2220</v>
      </c>
    </row>
    <row r="24" spans="1:7">
      <c r="A24" s="4" t="s">
        <v>151</v>
      </c>
      <c r="B24" s="5" t="n">
        <v>-66</v>
      </c>
      <c r="G24" s="5" t="n">
        <v>-66</v>
      </c>
    </row>
    <row r="25" spans="1:7">
      <c r="A25" s="4" t="s">
        <v>152</v>
      </c>
      <c r="C25" s="5" t="n">
        <v>39826640</v>
      </c>
      <c r="D25" s="5" t="n">
        <v>848880</v>
      </c>
    </row>
    <row r="26" spans="1:7">
      <c r="A26" s="4" t="s">
        <v>153</v>
      </c>
      <c r="B26" s="6" t="n">
        <v>51216</v>
      </c>
      <c r="C26" s="6" t="n">
        <v>393</v>
      </c>
      <c r="D26" s="6" t="n">
        <v>-1893</v>
      </c>
      <c r="E26" s="5" t="n">
        <v>144336</v>
      </c>
      <c r="F26" s="5" t="n">
        <v>-91350</v>
      </c>
      <c r="G26" s="5" t="n">
        <v>-270</v>
      </c>
    </row>
    <row r="27" spans="1:7">
      <c r="A27" s="4" t="s">
        <v>156</v>
      </c>
      <c r="B27" s="5" t="n">
        <v>39027572</v>
      </c>
      <c r="C27" s="5" t="n">
        <v>39880054</v>
      </c>
      <c r="D27" s="5" t="n">
        <v>852482</v>
      </c>
    </row>
    <row r="28" spans="1:7">
      <c r="A28" s="4" t="s">
        <v>157</v>
      </c>
      <c r="B28" s="6" t="n">
        <v>51171</v>
      </c>
      <c r="C28" s="6" t="n">
        <v>399</v>
      </c>
      <c r="D28" s="6" t="n">
        <v>-1899</v>
      </c>
      <c r="E28" s="5" t="n">
        <v>144739</v>
      </c>
      <c r="F28" s="5" t="n">
        <v>-91726</v>
      </c>
      <c r="G28" s="5" t="n">
        <v>-342</v>
      </c>
    </row>
    <row r="29" spans="1:7">
      <c r="A29" s="3" t="s">
        <v>144</v>
      </c>
    </row>
    <row r="30" spans="1:7">
      <c r="A30" s="4" t="s">
        <v>146</v>
      </c>
      <c r="C30" s="5" t="n">
        <v>26527</v>
      </c>
    </row>
    <row r="31" spans="1:7">
      <c r="A31" s="4" t="s">
        <v>147</v>
      </c>
      <c r="B31" s="5" t="n">
        <v>40</v>
      </c>
      <c r="E31" s="5" t="n">
        <v>40</v>
      </c>
    </row>
    <row r="32" spans="1:7">
      <c r="A32" s="4" t="s">
        <v>148</v>
      </c>
      <c r="B32" s="5" t="n">
        <v>1220</v>
      </c>
      <c r="E32" s="5" t="n">
        <v>1220</v>
      </c>
    </row>
    <row r="33" spans="1:7">
      <c r="A33" s="4" t="s">
        <v>149</v>
      </c>
      <c r="C33" s="5" t="n">
        <v>73815</v>
      </c>
      <c r="D33" s="5" t="n">
        <v>21516</v>
      </c>
    </row>
    <row r="34" spans="1:7">
      <c r="A34" s="4" t="s">
        <v>150</v>
      </c>
      <c r="B34" s="5" t="n">
        <v>-31</v>
      </c>
      <c r="C34" s="6" t="n">
        <v>1</v>
      </c>
      <c r="D34" s="6" t="n">
        <v>-32</v>
      </c>
    </row>
    <row r="35" spans="1:7">
      <c r="A35" s="4" t="s">
        <v>131</v>
      </c>
      <c r="B35" s="5" t="n">
        <v>-8456</v>
      </c>
      <c r="F35" s="5" t="n">
        <v>-8456</v>
      </c>
    </row>
    <row r="36" spans="1:7">
      <c r="A36" s="4" t="s">
        <v>151</v>
      </c>
      <c r="B36" s="6" t="n">
        <v>-151</v>
      </c>
      <c r="G36" s="5" t="n">
        <v>-151</v>
      </c>
    </row>
    <row r="37" spans="1:7">
      <c r="A37" s="4" t="s">
        <v>158</v>
      </c>
      <c r="B37" s="5" t="n">
        <v>39106398</v>
      </c>
      <c r="C37" s="5" t="n">
        <v>39980396</v>
      </c>
      <c r="D37" s="5" t="n">
        <v>873998</v>
      </c>
    </row>
    <row r="38" spans="1:7">
      <c r="A38" s="4" t="s">
        <v>159</v>
      </c>
      <c r="B38" s="6" t="n">
        <v>43793</v>
      </c>
      <c r="C38" s="6" t="n">
        <v>400</v>
      </c>
      <c r="D38" s="6" t="n">
        <v>-1931</v>
      </c>
      <c r="E38" s="5" t="n">
        <v>145999</v>
      </c>
      <c r="F38" s="5" t="n">
        <v>-100182</v>
      </c>
      <c r="G38" s="5" t="n">
        <v>-493</v>
      </c>
    </row>
    <row r="39" spans="1:7">
      <c r="A39" s="4" t="s">
        <v>160</v>
      </c>
      <c r="C39" s="5" t="n">
        <v>39917519</v>
      </c>
      <c r="D39" s="5" t="n">
        <v>856373</v>
      </c>
    </row>
    <row r="40" spans="1:7">
      <c r="A40" s="4" t="s">
        <v>161</v>
      </c>
      <c r="B40" s="6" t="n">
        <v>47144</v>
      </c>
      <c r="C40" s="6" t="n">
        <v>399</v>
      </c>
      <c r="D40" s="6" t="n">
        <v>-1905</v>
      </c>
      <c r="E40" s="5" t="n">
        <v>145464</v>
      </c>
      <c r="F40" s="5" t="n">
        <v>-96457</v>
      </c>
      <c r="G40" s="5" t="n">
        <v>-357</v>
      </c>
    </row>
    <row r="41" spans="1:7">
      <c r="A41" s="3" t="s">
        <v>144</v>
      </c>
    </row>
    <row r="42" spans="1:7">
      <c r="A42" s="4" t="s">
        <v>146</v>
      </c>
      <c r="B42" s="5" t="n">
        <v>26527</v>
      </c>
    </row>
    <row r="43" spans="1:7">
      <c r="A43" s="4" t="s">
        <v>148</v>
      </c>
      <c r="B43" s="6" t="n">
        <v>535</v>
      </c>
      <c r="E43" s="5" t="n">
        <v>535</v>
      </c>
    </row>
    <row r="44" spans="1:7">
      <c r="A44" s="4" t="s">
        <v>149</v>
      </c>
      <c r="C44" s="5" t="n">
        <v>62877</v>
      </c>
      <c r="D44" s="5" t="n">
        <v>17625</v>
      </c>
    </row>
    <row r="45" spans="1:7">
      <c r="A45" s="4" t="s">
        <v>150</v>
      </c>
      <c r="B45" s="5" t="n">
        <v>-25</v>
      </c>
      <c r="C45" s="6" t="n">
        <v>1</v>
      </c>
      <c r="D45" s="6" t="n">
        <v>-26</v>
      </c>
    </row>
    <row r="46" spans="1:7">
      <c r="A46" s="4" t="s">
        <v>131</v>
      </c>
      <c r="B46" s="5" t="n">
        <v>-3725</v>
      </c>
      <c r="F46" s="5" t="n">
        <v>-3725</v>
      </c>
    </row>
    <row r="47" spans="1:7">
      <c r="A47" s="4" t="s">
        <v>151</v>
      </c>
      <c r="B47" s="6" t="n">
        <v>-136</v>
      </c>
      <c r="G47" s="5" t="n">
        <v>-136</v>
      </c>
    </row>
    <row r="48" spans="1:7">
      <c r="A48" s="4" t="s">
        <v>158</v>
      </c>
      <c r="B48" s="5" t="n">
        <v>39106398</v>
      </c>
      <c r="C48" s="5" t="n">
        <v>39980396</v>
      </c>
      <c r="D48" s="5" t="n">
        <v>873998</v>
      </c>
    </row>
    <row r="49" spans="1:7">
      <c r="A49" s="4" t="s">
        <v>159</v>
      </c>
      <c r="B49" s="6" t="n">
        <v>43793</v>
      </c>
      <c r="C49" s="6" t="n">
        <v>400</v>
      </c>
      <c r="D49" s="6" t="n">
        <v>-1931</v>
      </c>
      <c r="E49" s="6" t="n">
        <v>145999</v>
      </c>
      <c r="F49" s="6" t="n">
        <v>-100182</v>
      </c>
      <c r="G49" s="6" t="n">
        <v>-4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7</v>
      </c>
    </row>
    <row r="3" spans="1:3">
      <c r="A3" s="3" t="s">
        <v>163</v>
      </c>
    </row>
    <row r="4" spans="1:3">
      <c r="A4" s="4" t="s">
        <v>131</v>
      </c>
      <c r="B4" s="6" t="n">
        <v>-8456</v>
      </c>
      <c r="C4" s="6" t="n">
        <v>-7179</v>
      </c>
    </row>
    <row r="5" spans="1:3">
      <c r="A5" s="3" t="s">
        <v>164</v>
      </c>
    </row>
    <row r="6" spans="1:3">
      <c r="A6" s="4" t="s">
        <v>115</v>
      </c>
      <c r="B6" s="5" t="n">
        <v>8513</v>
      </c>
      <c r="C6" s="5" t="n">
        <v>7316</v>
      </c>
    </row>
    <row r="7" spans="1:3">
      <c r="A7" s="4" t="s">
        <v>165</v>
      </c>
      <c r="B7" s="5" t="n">
        <v>1751</v>
      </c>
      <c r="C7" s="5" t="n">
        <v>0</v>
      </c>
    </row>
    <row r="8" spans="1:3">
      <c r="A8" s="4" t="s">
        <v>166</v>
      </c>
      <c r="B8" s="5" t="n">
        <v>1184</v>
      </c>
      <c r="C8" s="5" t="n">
        <v>1451</v>
      </c>
    </row>
    <row r="9" spans="1:3">
      <c r="A9" s="4" t="s">
        <v>167</v>
      </c>
      <c r="B9" s="5" t="n">
        <v>59</v>
      </c>
      <c r="C9" s="5" t="n">
        <v>-179</v>
      </c>
    </row>
    <row r="10" spans="1:3">
      <c r="A10" s="4" t="s">
        <v>168</v>
      </c>
      <c r="B10" s="5" t="n">
        <v>77</v>
      </c>
      <c r="C10" s="5" t="n">
        <v>118</v>
      </c>
    </row>
    <row r="11" spans="1:3">
      <c r="A11" s="3" t="s">
        <v>169</v>
      </c>
    </row>
    <row r="12" spans="1:3">
      <c r="A12" s="4" t="s">
        <v>170</v>
      </c>
      <c r="B12" s="5" t="n">
        <v>5369</v>
      </c>
      <c r="C12" s="5" t="n">
        <v>10398</v>
      </c>
    </row>
    <row r="13" spans="1:3">
      <c r="A13" s="4" t="s">
        <v>171</v>
      </c>
      <c r="B13" s="5" t="n">
        <v>59</v>
      </c>
      <c r="C13" s="5" t="n">
        <v>-291</v>
      </c>
    </row>
    <row r="14" spans="1:3">
      <c r="A14" s="4" t="s">
        <v>172</v>
      </c>
      <c r="B14" s="5" t="n">
        <v>36</v>
      </c>
      <c r="C14" s="5" t="n">
        <v>0</v>
      </c>
    </row>
    <row r="15" spans="1:3">
      <c r="A15" s="4" t="s">
        <v>173</v>
      </c>
      <c r="B15" s="5" t="n">
        <v>-3132</v>
      </c>
      <c r="C15" s="5" t="n">
        <v>-8682</v>
      </c>
    </row>
    <row r="16" spans="1:3">
      <c r="A16" s="4" t="s">
        <v>174</v>
      </c>
      <c r="B16" s="5" t="n">
        <v>-251</v>
      </c>
      <c r="C16" s="5" t="n">
        <v>-2756</v>
      </c>
    </row>
    <row r="17" spans="1:3">
      <c r="A17" s="4" t="s">
        <v>175</v>
      </c>
      <c r="B17" s="5" t="n">
        <v>5209</v>
      </c>
      <c r="C17" s="5" t="n">
        <v>196</v>
      </c>
    </row>
    <row r="18" spans="1:3">
      <c r="A18" s="3" t="s">
        <v>176</v>
      </c>
    </row>
    <row r="19" spans="1:3">
      <c r="A19" s="4" t="s">
        <v>177</v>
      </c>
      <c r="B19" s="5" t="n">
        <v>-3159</v>
      </c>
      <c r="C19" s="5" t="n">
        <v>-5271</v>
      </c>
    </row>
    <row r="20" spans="1:3">
      <c r="A20" s="4" t="s">
        <v>178</v>
      </c>
      <c r="B20" s="5" t="n">
        <v>-3159</v>
      </c>
      <c r="C20" s="5" t="n">
        <v>-5271</v>
      </c>
    </row>
    <row r="21" spans="1:3">
      <c r="A21" s="3" t="s">
        <v>179</v>
      </c>
    </row>
    <row r="22" spans="1:3">
      <c r="A22" s="4" t="s">
        <v>180</v>
      </c>
      <c r="B22" s="5" t="n">
        <v>-2531</v>
      </c>
      <c r="C22" s="5" t="n">
        <v>-1811</v>
      </c>
    </row>
    <row r="23" spans="1:3">
      <c r="A23" s="4" t="s">
        <v>181</v>
      </c>
      <c r="B23" s="5" t="n">
        <v>40</v>
      </c>
      <c r="C23" s="5" t="n">
        <v>341</v>
      </c>
    </row>
    <row r="24" spans="1:3">
      <c r="A24" s="4" t="s">
        <v>182</v>
      </c>
      <c r="B24" s="5" t="n">
        <v>-60</v>
      </c>
      <c r="C24" s="5" t="n">
        <v>0</v>
      </c>
    </row>
    <row r="25" spans="1:3">
      <c r="A25" s="4" t="s">
        <v>183</v>
      </c>
      <c r="B25" s="5" t="n">
        <v>-32</v>
      </c>
      <c r="C25" s="5" t="n">
        <v>-12</v>
      </c>
    </row>
    <row r="26" spans="1:3">
      <c r="A26" s="4" t="s">
        <v>184</v>
      </c>
      <c r="B26" s="5" t="n">
        <v>-2583</v>
      </c>
      <c r="C26" s="5" t="n">
        <v>-1482</v>
      </c>
    </row>
    <row r="27" spans="1:3">
      <c r="A27" s="4" t="s">
        <v>185</v>
      </c>
      <c r="B27" s="5" t="n">
        <v>-156</v>
      </c>
      <c r="C27" s="5" t="n">
        <v>-234</v>
      </c>
    </row>
    <row r="28" spans="1:3">
      <c r="A28" s="4" t="s">
        <v>186</v>
      </c>
      <c r="B28" s="5" t="n">
        <v>-689</v>
      </c>
      <c r="C28" s="5" t="n">
        <v>-6791</v>
      </c>
    </row>
    <row r="29" spans="1:3">
      <c r="A29" s="4" t="s">
        <v>187</v>
      </c>
      <c r="B29" s="5" t="n">
        <v>15921</v>
      </c>
      <c r="C29" s="5" t="n">
        <v>22476</v>
      </c>
    </row>
    <row r="30" spans="1:3">
      <c r="A30" s="4" t="s">
        <v>188</v>
      </c>
      <c r="B30" s="5" t="n">
        <v>15232</v>
      </c>
      <c r="C30" s="5" t="n">
        <v>15685</v>
      </c>
    </row>
    <row r="31" spans="1:3">
      <c r="A31" s="3" t="s">
        <v>189</v>
      </c>
    </row>
    <row r="32" spans="1:3">
      <c r="A32" s="4" t="s">
        <v>190</v>
      </c>
      <c r="B32" s="5" t="n">
        <v>198</v>
      </c>
      <c r="C32" s="5" t="n">
        <v>250</v>
      </c>
    </row>
    <row r="33" spans="1:3">
      <c r="A33" s="4" t="s">
        <v>191</v>
      </c>
      <c r="B33" s="5" t="n">
        <v>574</v>
      </c>
      <c r="C33" s="5" t="n">
        <v>293</v>
      </c>
    </row>
    <row r="34" spans="1:3">
      <c r="A34" s="3" t="s">
        <v>192</v>
      </c>
    </row>
    <row r="35" spans="1:3">
      <c r="A35" s="4" t="s">
        <v>193</v>
      </c>
      <c r="B35" s="5" t="n">
        <v>277</v>
      </c>
      <c r="C35" s="5" t="n">
        <v>0</v>
      </c>
    </row>
    <row r="36" spans="1:3">
      <c r="A36" s="4" t="s">
        <v>194</v>
      </c>
      <c r="B36" s="6" t="n">
        <v>146</v>
      </c>
      <c r="C36" s="6" t="n">
        <v>1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9:29:51Z</dcterms:created>
  <dcterms:modified xmlns:dcterms="http://purl.org/dc/terms/" xmlns:xsi="http://www.w3.org/2001/XMLSchema-instance" xsi:type="dcterms:W3CDTF">2019-11-06T19:29:51Z</dcterms:modified>
</cp:coreProperties>
</file>